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Corporate Relocation Plan" sheetId="8" r:id="rId8"/>
    <s:sheet name="Facility Lease Obligation" sheetId="9" r:id="rId9"/>
    <s:sheet name="Sale of Spice Assets" sheetId="10" r:id="rId10"/>
    <s:sheet name="Asset Held For Sale (Notes)" sheetId="11" r:id="rId11"/>
    <s:sheet name="Derivative Financial Instrument" sheetId="12" r:id="rId12"/>
    <s:sheet name="Investments" sheetId="13" r:id="rId13"/>
    <s:sheet name="Fair Value Measurements" sheetId="14" r:id="rId14"/>
    <s:sheet name="Accounts and Notes Receivable, " sheetId="15" r:id="rId15"/>
    <s:sheet name="Inventories" sheetId="16" r:id="rId16"/>
    <s:sheet name="Employee Benefit Plans" sheetId="17" r:id="rId17"/>
    <s:sheet name="Bank Loan" sheetId="18" r:id="rId18"/>
    <s:sheet name="Other Long-Term Liabilities" sheetId="19" r:id="rId19"/>
    <s:sheet name="Share-based Compensation" sheetId="20" r:id="rId20"/>
    <s:sheet name="Income Taxes" sheetId="21" r:id="rId21"/>
    <s:sheet name="Net Income (Loss) Per Common Sh" sheetId="22" r:id="rId22"/>
    <s:sheet name="Commitments and Contingencies" sheetId="23" r:id="rId23"/>
    <s:sheet name="Summary of Significant Accoun24" sheetId="24" r:id="rId24"/>
    <s:sheet name="Corporate Relocation Plan (Tabl" sheetId="25" r:id="rId25"/>
    <s:sheet name="Derivative Financial Instrume26" sheetId="26" r:id="rId26"/>
    <s:sheet name="Investments (Tables)" sheetId="27" r:id="rId27"/>
    <s:sheet name="Fair Value Measurements (Tables" sheetId="28" r:id="rId28"/>
    <s:sheet name="Accounts and Notes Receivable29" sheetId="29" r:id="rId29"/>
    <s:sheet name="Inventories (Tables)" sheetId="30" r:id="rId30"/>
    <s:sheet name="Employee Benefit Plans (Tables)" sheetId="31" r:id="rId31"/>
    <s:sheet name="Other Long-Term Liabilities (Ta" sheetId="32" r:id="rId32"/>
    <s:sheet name="Share-based Compensation (Table" sheetId="33" r:id="rId33"/>
    <s:sheet name="Net Income (Loss) Per Common 34" sheetId="34" r:id="rId34"/>
    <s:sheet name="Commitments and Contingencies C" sheetId="35" r:id="rId35"/>
    <s:sheet name="Summary of Significant Accoun36" sheetId="36" r:id="rId36"/>
    <s:sheet name="Summary of Significant Accoun37" sheetId="37" r:id="rId37"/>
    <s:sheet name="Summary of Significant Accoun38" sheetId="38" r:id="rId38"/>
    <s:sheet name="Corporate Relocation Plan (Deta" sheetId="39" r:id="rId39"/>
    <s:sheet name="Facility Lease Obligation (Deta" sheetId="40" r:id="rId40"/>
    <s:sheet name="Sale of Spice Assets (Details)" sheetId="41" r:id="rId41"/>
    <s:sheet name="Asset Held For Sale (Details)" sheetId="42" r:id="rId42"/>
    <s:sheet name="Derivative Financial Instrume43" sheetId="43" r:id="rId43"/>
    <s:sheet name="Derivative Financial Instrume44" sheetId="44" r:id="rId44"/>
    <s:sheet name="Derivative Financial Instrume45" sheetId="45" r:id="rId45"/>
    <s:sheet name="Derivative Financial Instrume46" sheetId="46" r:id="rId46"/>
    <s:sheet name="Derivative Financial Instrume47" sheetId="47" r:id="rId47"/>
    <s:sheet name="Derivative Financial Instrume48" sheetId="48" r:id="rId48"/>
    <s:sheet name="Investments - Gross Unrealized " sheetId="49" r:id="rId49"/>
    <s:sheet name="Fair Value Measurements - Asset" sheetId="50" r:id="rId50"/>
    <s:sheet name="Accounts and Notes Receivable51" sheetId="51" r:id="rId51"/>
    <s:sheet name="Inventories - Schedule of Inven" sheetId="52" r:id="rId52"/>
    <s:sheet name="Inventories - Narrative (Detail" sheetId="53" r:id="rId53"/>
    <s:sheet name="Employee Benefit Plans - Narrat" sheetId="54" r:id="rId54"/>
    <s:sheet name="Employee Benefit Plans - Compon" sheetId="55" r:id="rId55"/>
    <s:sheet name="Employee Benefit Plans - Define" sheetId="56" r:id="rId56"/>
    <s:sheet name="Bank Loan (Details)" sheetId="57" r:id="rId57"/>
    <s:sheet name="Bank Loan Swingline Loans (Deta" sheetId="58" r:id="rId58"/>
    <s:sheet name="Other Long-Term Liabilities (De" sheetId="59" r:id="rId59"/>
    <s:sheet name="Share-based Compensation - Narr" sheetId="60" r:id="rId60"/>
    <s:sheet name="Share-based Compensation - Weig" sheetId="61" r:id="rId61"/>
    <s:sheet name="Share-based Compensation - Stoc" sheetId="62" r:id="rId62"/>
    <s:sheet name="Share-based Compensation - Rest" sheetId="63" r:id="rId63"/>
    <s:sheet name="Income Taxes - Narrative (Detai" sheetId="64" r:id="rId64"/>
    <s:sheet name="Net Income (Loss) Per Common 65" sheetId="65" r:id="rId65"/>
    <s:sheet name="Commitments and Contingencies -" sheetId="66" r:id="rId66"/>
    <s:sheet name="Commitments and Contingencies67" sheetId="67" r:id="rId67"/>
  </s:sheets>
  <s:definedNames/>
  <s:calcPr calcId="124519" calcMode="auto" fullCalcOnLoad="1"/>
</s:workbook>
</file>

<file path=xl/sharedStrings.xml><?xml version="1.0" encoding="utf-8"?>
<sst xmlns="http://schemas.openxmlformats.org/spreadsheetml/2006/main" uniqueCount="788">
  <si>
    <t>Document and Entity Information - shares</t>
  </si>
  <si>
    <t>9 Months Ended</t>
  </si>
  <si>
    <t>Mar. 31, 2016</t>
  </si>
  <si>
    <t>May. 05, 2016</t>
  </si>
  <si>
    <t>Document Documentand Entity Information [Abstract]</t>
  </si>
  <si>
    <t>Document Type</t>
  </si>
  <si>
    <t>10-Q</t>
  </si>
  <si>
    <t>Amendment Flag</t>
  </si>
  <si>
    <t>false</t>
  </si>
  <si>
    <t>Document Period End Date</t>
  </si>
  <si>
    <t>Mar. 31,
		2016</t>
  </si>
  <si>
    <t>Document Fiscal Period Focus</t>
  </si>
  <si>
    <t>Q3</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Restricted cash</t>
  </si>
  <si>
    <t>Short-term investments</t>
  </si>
  <si>
    <t>Accounts and notes receivable, net</t>
  </si>
  <si>
    <t>Inventories</t>
  </si>
  <si>
    <t>Income tax receivable</t>
  </si>
  <si>
    <t>Derivative Asset, Current</t>
  </si>
  <si>
    <t>Prepaid expenses</t>
  </si>
  <si>
    <t>Assets held for sale</t>
  </si>
  <si>
    <t>Total current assets</t>
  </si>
  <si>
    <t>Property, plant and equipment, net</t>
  </si>
  <si>
    <t>Intangible Assets, Net (Including Goodwill)</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ostretirement benefits</t>
  </si>
  <si>
    <t>Accrued pension liabilities</t>
  </si>
  <si>
    <t>Accrued workers’ compensation liabilities</t>
  </si>
  <si>
    <t>Other long-term liabilities—capital leases</t>
  </si>
  <si>
    <t>Other Liabilities, Noncurrent</t>
  </si>
  <si>
    <t>Total liabilities</t>
  </si>
  <si>
    <t>Commitments and contingencies (Note 17)</t>
  </si>
  <si>
    <t xml:space="preserve"> </t>
  </si>
  <si>
    <t>Stockholders' equity:</t>
  </si>
  <si>
    <t>Preferred stock, $1.00 par value, 500,000 shares authorized and none issued</t>
  </si>
  <si>
    <t>Common stock, $1.00 par value, 25,000,000 shares authorized; 16,769,029 and 16,658,148 issued and outstanding at March 31, 2016 and June 30, 2015,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 USD ($) $ in Thousands</t>
  </si>
  <si>
    <t>3 Months Ended</t>
  </si>
  <si>
    <t>Mar. 31, 2015</t>
  </si>
  <si>
    <t>Income Statement [Abstract]</t>
  </si>
  <si>
    <t>Net sales</t>
  </si>
  <si>
    <t>Cost of goods sold</t>
  </si>
  <si>
    <t>Gross profit</t>
  </si>
  <si>
    <t>Selling expenses</t>
  </si>
  <si>
    <t>General and administrative expenses</t>
  </si>
  <si>
    <t>Restructuring and other transition expenses</t>
  </si>
  <si>
    <t>Net gain from sale of spice assets</t>
  </si>
  <si>
    <t>Net (gains) losses from sales of assets</t>
  </si>
  <si>
    <t>Operating expenses</t>
  </si>
  <si>
    <t>Income (loss) from operations</t>
  </si>
  <si>
    <t>Other income (expense):</t>
  </si>
  <si>
    <t>Dividend income</t>
  </si>
  <si>
    <t>Interest income</t>
  </si>
  <si>
    <t>Interest expense</t>
  </si>
  <si>
    <t>Other, net</t>
  </si>
  <si>
    <t>Total other income (expense)</t>
  </si>
  <si>
    <t>Income (loss) before taxes</t>
  </si>
  <si>
    <t>Income tax expense (benefit)</t>
  </si>
  <si>
    <t>Net income (loss)</t>
  </si>
  <si>
    <t>Net income (loss) per common share—basic</t>
  </si>
  <si>
    <t>Net income (loss) per common share—diluted</t>
  </si>
  <si>
    <t>Weighted average common shares outstanding—basic</t>
  </si>
  <si>
    <t>Weighted average common shares outstanding—diluted</t>
  </si>
  <si>
    <t>CONSOLIDATED STATEMENTS OF COMPREHENSIVE INCOME - USD ($) $ in Thousands</t>
  </si>
  <si>
    <t>Statement of Comprehensive Income [Abstract]</t>
  </si>
  <si>
    <t>Other comprehensive income (loss), net of tax:</t>
  </si>
  <si>
    <t>Unrealized losses on derivative instruments designated as cash flow hedges</t>
  </si>
  <si>
    <t>Losses (gains) on derivative instruments designated as cash flow hedges reclassified to cost of goods sold</t>
  </si>
  <si>
    <t>Total comprehensive income (loss), net of tax</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Restructuring and other transition expenses, net of payments</t>
  </si>
  <si>
    <t>ESOP and share-based compensation expense</t>
  </si>
  <si>
    <t>Net losses (gains) on derivative instruments and investments</t>
  </si>
  <si>
    <t>Change in operating assets and liabilities:</t>
  </si>
  <si>
    <t>Purchases of trading securities held for investment</t>
  </si>
  <si>
    <t>Proceeds from sales of trading securities held for investment</t>
  </si>
  <si>
    <t>Accounts and notes receivable</t>
  </si>
  <si>
    <t>Derivative (assets) liabilities, net</t>
  </si>
  <si>
    <t>Prepaid expenses and other assets</t>
  </si>
  <si>
    <t>Accrued payroll expenses and other current liabilities</t>
  </si>
  <si>
    <t>Other long-term liabilities</t>
  </si>
  <si>
    <t>Net cash provided by operating activities</t>
  </si>
  <si>
    <t>Cash flows from investing activities:</t>
  </si>
  <si>
    <t>Acquisition of business</t>
  </si>
  <si>
    <t>Purchases of property, plant and equipment</t>
  </si>
  <si>
    <t>Purchases of construction-in-progress assets under Texas facility lease</t>
  </si>
  <si>
    <t>Proceeds from sales of property, plant and equipment</t>
  </si>
  <si>
    <t>Net cash used in investing activities</t>
  </si>
  <si>
    <t>Cash flows from financing activities:</t>
  </si>
  <si>
    <t>Proceeds from revolving credit facility</t>
  </si>
  <si>
    <t>Repayments on revolving credit facility</t>
  </si>
  <si>
    <t>Proceeds from Texas facility lease financing</t>
  </si>
  <si>
    <t>Payment of financing costs</t>
  </si>
  <si>
    <t>Payments of capital lease obligations</t>
  </si>
  <si>
    <t>Proceeds from stock option exercises</t>
  </si>
  <si>
    <t>Tax withholding payment related to net share settlement of equity awards</t>
  </si>
  <si>
    <t>Net cash provided by financing activities</t>
  </si>
  <si>
    <t>Net decrease in cash and cash equivalents</t>
  </si>
  <si>
    <t>Cash and cash equivalents at beginning of period</t>
  </si>
  <si>
    <t>Cash and cash equivalents at end of period</t>
  </si>
  <si>
    <t>Supplemental disclosure of non-cash investing and financing activities:</t>
  </si>
  <si>
    <t>Equipment acquired under capital leases</t>
  </si>
  <si>
    <t>Net change in derivative assets and liabilities included in other comprehensive income (loss)</t>
  </si>
  <si>
    <t>Construction-in-progress assets under Texas facility lease</t>
  </si>
  <si>
    <t>Texas facility lease obligation</t>
  </si>
  <si>
    <t>Non-cash additions to equipment</t>
  </si>
  <si>
    <t>Non-cash portion of earnout recognized</t>
  </si>
  <si>
    <t>Summary of Significant Accounting Policies</t>
  </si>
  <si>
    <t>Accounting Policies [Abstract]</t>
  </si>
  <si>
    <t>Farmer Bros. Co. and Summary of Significant Accounting Policies</t>
  </si>
  <si>
    <t>Summary of Significant Accounting Policies Organization Farmer Bros. Co., a Delaware corporation (including its consolidated subsidiaries unless the context otherwise requires, the “Company,” or “Farmer Bros.”), is a manufacturer, wholesaler and distributor of coffee and distributor of tea and culinary products. The Company's customers include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1912 , was incorporated in California in 1923 , and reincorporated in Delaware in 2004 . The Company operates in one business segment.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nine months ended March 31, 2016 are not necessarily indicative of the results that may be expected for the fiscal year ending June 30, 2016. Events occurring subsequent to March 31, 2016 have been evaluated for potential recognition or disclosure in the unaudited consolidated financial statements for the three and nine months ended March 31, 2016. The accompanying unaudited consolidated financial statements should be read in conjunction with the consolidated financial statements and related notes included in the Company's Annual Report on Form 10-K for the fiscal year ended June 30, 2015, filed with the Securities and Exchange Commission (the "SEC") on September 14, 2015.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 Corporate Relocation Plan On February 5, 2015, the Company announced a plan approved by the Board of Directors of the Company on February 3, 2015, pursuant to which the Company will close its Torrance, California facility and relocate these operations to a new facility (the "New Facility") housing the Company's manufacturing, distribution, coffee lab and corporate headquarters (the “Corporate Relocation Plan”). The New Facility will be located in Northlake, Texas in the Dallas/Fort Worth area. Expenses related to the Corporate Relocation Plan included in “Restructuring and other transition expenses” in the Company's consolidated statements of operations include employee retention and separation benefits, facility-related costs, and other related costs such as travel, legal, consulting and other professional services. In order to receive the retention and/or separation benefits, impacted employees are required to provide service through their retention dates which vary from May 2015 through December 2016 or separation dates which vary from May 2015 through December 2016. A liability for such retention and separation benefits was recorded at the communication date in “Accrued payroll expenses” on the Company's consolidated balance sheets. Facility-related costs and other related costs are recognized in the period when the liability is incurred (see Note 2). Facility Lease Obligation On July 17, 2015, the Company entered into a lease agreement, as amended (the “Lease Agreement”) with WF-FB NLTX, LLC, a Delaware limited liability company (the “Lessor”), to lease a 538,000 square foot facility to be constructed on 28.2 acres of land located in Northlake, Texas, which will include corporate offices, areas dedicated to manufacturing and distribution, as well as a lab. Principal design work for the New Facility was substantially completed in March 2016. The construction of the New Facility is estimated to be completed by the end of the second quarter of fiscal 2017 (see Note 3). The New Facility will be constructed by Lessor, at its expense, in accordance with agreed upon specifications and plans determined as set forth in the Lease Agreement. Due to the Company’s involvement in the construction of the New Facility, as the deemed general contractor, pursuant to Accounting Standards Codification (“ASC”) 840, “Leases” (“ASC 840”), the Company is required to capitalize during the construction period the cash and non-cash assets (with the exception of the land which is not capitalized) contributed by Lessor for the construction as property, plant and equipment on the Company’s consolidated balance sheets, with an offsetting liability for the same amount payable to Lessor included in "Other long-term liabilities." A portion of the lease arrangement is allocated to the land for which the Company will accrue rent expense during the construction period. The amount of rent expense to be accrued is determined using the fair value of the leased land at construction commencement and the Company’s incremental borrowing rate, and is recognized on a straight-line basis. Once rent payments commence under the Lease Agreement, all amounts in excess of the accrued rent expense will be recorded as a debt-service payment and recognized as interest expense and a reduction of the financing obligation. Sale of Spice Assets On December 8, 2015, the Company completed the sale of certain assets associated with the Company’s manufacture, processing and distribution of raw, processed and blended spices and certain other culinary products (collectively, the “Spice Assets”) to Harris Spice Company Inc., a California corporation (“Harris Spice”) (see Note 4). The Company received $6.0 million in cash at closing, and is eligible to receive an earnout amount of up to $5.0 million over a three year period based upon a percentage of certain institutional spice sales by Harris Spice following the closing. Gain from the earnout is recognized when earned and when realization is assured beyond a reasonable doubt. The Company has followed the guidance in ASC 205-20, "Presentation of Financial Statements—Discontinued Operations," as updated by Accounting Standards Update ("ASU") No. 2014-08, "Presentation of Financial Statements (Topic 205) and Property, Plant, and Equipment (Topic 360): Reporting Discontinued Operations and Disclosures of Disposals of Components of an Entity" and has not presented the sale of the Spice Assets as discontinued operations. The sale of the Spice Assets does not represent a strategic shift for the Company and is not expected to have a major effect on the Company's results of operations because the Company will continue to sell spice products to its direct store delivery customers ("DSD Customers"). Assets Held for Sal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5). Derivative Instruments The Company purchases various derivative instruments to create economic hedges of its commodity price risk and interest rate risk. These derivative instruments consist primarily of forward and option contracts. The Company reports the fair value of derivative instruments on its consolidated balance sheets in “Short-term derivative assets,” “Other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s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accounts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March 31, 2016 and June 30, 2015, approximately 90% and 94% , respectively, of the Company's outstanding coffee-related derivative instruments were designated as cash flow hedges (see Note 6).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consolidated financial statements in the three months ended March 31, 2016 and 2015 were $7.0 million and $6.7 million , respectively. In addition, depreciation expense related to capitalized coffee brewing equipment reported in cost of goods sold in the three months ended March 31, 2016 and 2015 was $2.4 million and $2.6 million , respectively. Coffee brewing equipment costs included in cost of goods sold in the nine months ended March 31, 2016 and 2015 were $20.4 million and $19.6 million , respectively. Depreciation expense related to capitalized coffee brewing equipment reported in cost of goods sold in the nine months ended March 31, 2016 and 2015 was $7.5 million and $7.8 million , respectively. The Company capitalized coffee brewing equipment (included in machinery and equipment) in the amount of $5.7 million and $8.6 million in the nine months ended March 31, 2016 and 2015, respectively. Revenue Recognition The Company recognizes sales revenue when all of the following have occurred: (1) delivery; (2) persuasive evidence of an agreement exists; (3) pricing is fixed or determinable; and (4) collection is reasonably assured. When product sales are made “off-truck” to the Company’s customers at their places of business or products are shipped by third-party delivery "FOB Destination," title passes and revenue is recognized upon delivery. When customers pick up products at the Company's distribution centers, title passes and revenue is recognized upon product pick up. Net Income (Loss) Per Common Share Net income (loss) per share (“EPS”) represents net income (loss) attributable to common stockholders divided by the weighted-average number of common shares outstanding for the period, excluding unallocated shares held by the Company's Employee Stock Ownership Plan (“ESOP”) (see Note 16).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three months ended March 31, 2016 includes the dilutive effect of 107,936 shares issuable under stock options with exercise prices below the closing price of the Company’s common stock on the last trading day of the applicable period, but excludes 59,854 shares issuable under stock options with exercise prices above the closing price of the Company’s common stock on the last trading day of the applicable period because their inclusion would be anti-dilutive. Computation of EPS for the three months ended March 31, 2015 excludes a total of 557,818 shares issuable under stock options, because the Company incurred a net loss and including them would be anti-dilutive. Computation of EPS for the nine months ended March 31, 2016 and 2015 includes the dilutive effect of 127,806 and 142,391 shares, respectively, issuable under stock options with exercise prices below the closing price of the Company’s common stock on the last trading day of the applicable period, but excludes 35,253 and 6,166 shares, respectively, issuable under stock options with exercise prices above the closing price of the Company’s common stock on the last trading day of the applicable period because their inclusion would be anti-dilutive. 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Impairment of Goodwill and Indefinite-lived Intangible Assets 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 to the carrying value of the net assets of the reporting unit,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As of March 31, 2016 and 2015, the Company determined that there were no events or circumstances that indicated impairment and, therefore, no goodwill impairment charges were recorded in the three and nine months ended March 31, 2016 or 2015. Indefinite-lived intangible assets are tested for impairment by comparing their fair values to their carrying values. An impairment charge is recorded if the estimated fair value of such assets has decreased below their carrying value. There were no such events or circumstances during the three and nine months ended March 31, 2016 and 2015. Long-Lived Assets, Excluding Goodwill and Indefinite-lived Intangible Assets 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three and nine months ended March 31, 2016 and 2015. The Company may incur certain other non-cash asset impairment costs in connection with the Corporate Relocation Plan. Self-Insurance 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 The Company accounts for its accrued liability relating to workers’ compensation claims on an undiscounted basis. The estimated gross undiscounted workers’ compensation liability relating to such claims at March 31, 2016 and June 30, 2015, respectively, was $13.6 million and $13.4 million , and the estimated recovery from reinsurance was $2.2 million and $2.5 million ,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March 31, 2016 and June 30, 2015, the Company had posted a $7.0 million letter of credit as a security deposit with the State of California Department of Industrial Relations Self-Insurance Plans for participation in the alternative security program for California self-insurers for workers’ compensation liability and a $4.3 million letter of credit as a security deposit for self-insuring workers' compensation, general liability and auto insurance coverages outside of California. The estimated liability related to the Company's self-insured group medical insurance at March 31, 2016 and June 30, 2015 was $1.0 million ,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at March 31, 2016 and June 30, 2015 was $1.4 million and $0.8 million , respectively. The estimated liability related to the Company's self-insured group medical insurance, general liability, product liability and commercial auto liability is included on the Company's consolidated balance sheets in “Other current liabilities.” Recently Adopted Accounting Standards None. New Accounting Pronouncements In March 2016, the Financial Accounting Standards Board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SU 2016-09 is effective for the Company beginning July 1, 2017. Adoption of ASU 2016-09 is not expected to have a material effect on the results of operations, financial position or cash flows of the Company. In March 2016, the FASB issued ASU No. 2016-05, "Derivatives and Hedging (Topic 815): Effect of Derivative Contract Novations on Existing Hedge Accounting Relationships (a consensus of the FASB Emerging Issues Task Force"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require redesignation. This clarification applies to both cash flow and fair value hedging relationships. For public business entities, ASU 2016-05 is effective for financial statements issued for annual periods beginning after December 15, 2016, and interim periods within those annual periods. Early application is permitted including adoption in an interim period. ASU 2016-05 is effective for the Company beginning July 1, 2017. Adoption of ASU 2016-05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In addition, while the new guidance retains most of the principles of the existing lessor model in GAAP, it aligns many of those principles with ASC 606, "Revenue From Contracts With Customers." For public business entities, ASU 2016-02 is effective for financial statements issued for annual periods beginning after December 15, 2018, and interim periods within those annual periods. Early application is permitted. ASU 2016-02 is effective for the Company beginning July 1, 2019. Adoption of ASU 2016-02 is not expected to have a material effect on the results of operations, financial position or cash flows of the Company. In November 2015, the FASB issued ASU No. 2015-17, "Income Taxes (Topic 740): Balance Sheet Classification of Deferred Taxes" ("ASU 2015-17"), which will require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For public business entities, the amendments in ASU 2015-17 are effective for financial statements issued for annual periods beginning after December 15, 2016, and interim periods within those annual periods. Early application is permitted as of the beginning of an interim or annual reporting period. ASU 2015-17 is effective for the Company beginning July 1, 2017. Adoption of ASU 2015-17 is not expected to have a material effect on the results of operations, financial position or cash flows of the Company. In September 2015,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with early adoption permitted. ASU 2015-16 is effective for the Company beginning July 1, 2016. Adoption of ASU 2015-16 is not expected to have a material effect on the results of operations, financial position or cash flows of the Company. In August 2015, the FASB issued ASU No. 2015-15, “Interest-Imputation of Interest (Subtopic 835-30): Presentation and Subsequent Measurement of Debt Issuance Costs Associated with Line-of-Credit Arrangements” (“ASU 2015-15”). ASU 2015-15 incorporates into the ASC an SEC staff announcement that the SEC staff will not object to an entity presenting the cost of securing a revolving line of credit as an asset, regardless of whether a balance is outstanding.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ASU 2015-15 is effective for the Company beginning July 1, 2016. The SEC staff guidance is also effective for the Company beginning July 1, 2016. Adoption of ASU 2015-15 is not expected to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t>
  </si>
  <si>
    <t>Corporate Relocation Plan</t>
  </si>
  <si>
    <t>Corporate Relocation [Abstract]</t>
  </si>
  <si>
    <t>Corporate Relocation Plan On February 5, 2015, the Company announced the Corporate Relocation Plan pursuant to which the Company will close its Torrance facility and relocate these operations to a New Facility housing the Company's manufacturing, distribution, coffee lab and corporate headquarters. Approximately 350 positions were impacted as a result of the Torrance facility closure. The New Facility will be located in Northlake, Texas in the Dallas/Fort Worth area. The Company’s decision resulted from a comprehensive review of alternatives designed to make the Company more competitive and better positioned to capitalize on growth opportunities. The Company expects to close its Torrance facility in phases, and began the process in the spring of 2015. Through April 2015, coffee purchasing, roasting, grinding, packaging and product development took place at the Company’s Torrance, California, Portland, Oregon and Houston, Texas production facilities. In May 2015, the Company moved the coffee roasting, grinding and packaging functions that had been conducted in Torrance to its Houston and Portland production facilities and in conjunction relocated its Houston distribution operations to its Oklahoma City distribution center. As of March 31, 2016, distribution continued to take place out of the Company’s Torrance and Portland production facilities, as well as separate distribution centers in Northlake, Illinois; Oklahoma City, Oklahoma; and Moonachie, New Jersey. Effective September 15, 2015, the Company transferred a majority of its primary administrative offices from Torrance to Fort Worth, Texas, where the Company has leased 32,000 square feet of temporary office space. The transfer of the Company’s primary administrative offices to this temporary office space was substantially completed in the second quarter of fiscal 2016. On December 8, 2015, the Company completed the sale of the Spice Assets to Harris Spice (see Note 4). Pursuant to a transitional co-packaging supply agreement, the Company will provide Harris Spice with certain transition services for a limited time period following closing of the sale. As a result, spice blending, grinding and packaging will continue to take place at the Company’s Torrance production facility until the conclusion of the transition services, which is expected to occur during the fourth quarter of fiscal 2016. In December 2015, the Company announced its plans to replace its long-haul fleet operations with third party logistics ("3PL") and a vendor managed inventory initiative. The first phase of the 3PL program began in January 2016 and is expected to be fully implemented by the end of the fourth quarter of fiscal 2016. In April 2016, the Company entered into a purchase and sale agreement to sell its Torrance facility (see Note 5). Construction of and relocation to the New Facility are expected to be completed by the end of the second quarter of fiscal 2017. Based on current assumptions and subject to continued implementation of the Corporate Relocation Plan as planned, the Company estimates that it will incur approximately $30.0 million in cash costs consisting of $17.0 million in employee retention and separation benefits, $5.0 million in facility-related costs and $8.0 million in other related costs. Expenses related to the Corporate Relocation Plan in the three months ended March 31, 2016 consisted of $1.8 million in employee retention and separation benefits, $0.8 million in facility-related costs including lease of temporary office space and costs associated with the move of the Company's headquarters, and $0.6 million in other related costs including travel, legal, consulting and other professional services. Facility-related costs in the three months ended March 31, 2016 also included $0.2 million in non-cash depreciation expense associated with the Torrance production facility resulting from the consolidation of coffee production operations with the Houston and Portland production facilities. Expenses related to the Corporate Relocation Plan in the nine months ended March 31, 2016 consisted of $8.5 million in employee retention and separation benefits, $2.7 million in facility-related costs including lease of temporary office space and costs associated with the move of the Company's headquarters, and $2.7 million in other related costs including travel, legal, consulting and other professional services. Facility-related costs in the nine months ended March 31, 2016 also included $0.8 million in non-cash depreciation expense associated with the Torrance production facility resulting from the consolidation of coffee production operations with the Houston and Portland production facilities. Since adoption of the Corporate Relocation Plan through March 31, 2016, the Company has recognized a total of $23.2 million of the estimated $30.0 million in aggregate cash costs consisting of an aggregate of $15.0 million in employee retention and separation benefits, $2.5 million in facility-related costs and $5.7 million in other related costs. The remainder is expected to be recognized in the fourth quarter of fiscal 2016 and the first half of fiscal 2017. The Company may incur certain other non-cash asset impairment costs, postretirement benefit costs and pension-related costs. The following table sets forth the activity in liabilities associated with the Corporate Relocation Plan for the nine months ended March 31, 2016: (In thousands) Balances, June 30, 2015 Additions Payments Non-Cash Settled Adjustments Balances, Employee-related costs(1) $ 6,156 $ 8,455 $ 11,018 $ — $ — $ 3,593 Facility-related costs(2) — 2,706 1,883 823 — — Other(3) 200 2,694 2,894 — — — Total $ 6,356 $ 13,855 $ 15,795 $ 823 $ — $ 3,593 Current portion 6,356 3,593 Non-current portion — — Total $ 6,356 $ 3,593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t>
  </si>
  <si>
    <t>Facility Lease Obligation</t>
  </si>
  <si>
    <t>Leases [Abstract]</t>
  </si>
  <si>
    <t>Facility Lease Obligation On July 17, 2015, the Company entered into the Lease Agreement pursuant to which the Company will lease a 538,000 square foot facility to be constructed on 28.2 acres of land located in Northlake, Texas, which will include corporate offices, areas dedicated to manufacturing and distribution, as well as a lab. The Lease Agreement was amended pursuant to the First Amendment to Lease Agreement, dated as of December 29, 2015 (the “First Amendment”), pursuant to which certain delivery dates under the Lease Agreement were extended, and the Second Amendment to Lease Agreement, dated as of March 10, 2016 (the “Second Amendment”), pursuant to which, among other things, the base rent schedule was increased from $49.6 million to $56.6 million , the option purchase price under the Lease Agreement was increased from 103% to 103.5% , and certain construction items submitted by the Company were approved by the Lessor. Based on the final budget, which reflects substantial completion of the principal design work for the New Facility, the Company estimates that the construction costs for the New Facility will be approximately $55.0 million to $60.0 million plus an additional $35.0 million to $39.0 million in anticipated capital expenditures for machinery and equipment, furniture and fixtures, and related expenditures. As compared to the preliminary budget, the final budget reflects, among other things, an increase in facility size and scope of building design, including a larger warehouse and a larger manufacturing footprint; additional infrastructure and automation to support staged manufacturing and production line capacity allowing for future capacity growth; and certain other estimated landlord costs under the Lease Agreement. The majority of the construction costs associated with the New Facility are expected to be incurred in early fiscal 2017. Principal design work for the New Facility was substantially completed in March 2016. The construction of the New Facility is estimated to be completed by the end of the second quarter of fiscal 2017. The New Facility will be constructed by Lessor, at its expense, in accordance with agreed upon specifications and plans determined as set forth in the Lease Agreement. Due to the Company's involvement in the construction of the New Facility, as the deemed general contractor, pursuant to ASC 840, the Company is required to capitalize during the construction period the cash and non-cash assets (with the exception of the land which is not capitalized) contributed by Lessor for the construction as property, plant and equipment on the Company’s consolidated balance sheets, with an offsetting liability for the same amount payable to Lessor included in "Other long-term liabilities." The Company recorded an asset related to the facility lease obligation included in property, plant and equipment of $19.2 million at March 31, 2016. The facility lease obligation included in "Other long-term liabilities" on the Company’s consolidated balance sheet was $19.2 million at March 31, 2016 (see Note 13). There were no such amounts recorded at June 30, 2015. At March 31, 2016 and June 30, 2015, respectively, the Company had recorded $0 and $0.3 million in "Other receivables" included in "Accounts and notes receivable, net" on its consolidated balance sheets representing costs it incurred associated with the New Facility (see Note 9). A portion of the lease arrangement is allocated to land for which the Company will accrue rent expense during the construction period. The amount of rent expense accrued is determined using the fair value of the leased land at construction commencement and the Company’s incremental borrowing rate, and is recognized on a straight-line basis. Once rent payments commence under the Lease Agreement, all amounts in excess of accrued expense will be recorded as a debt-service payment and recognized as interest expense and a reduction of the financing obligation. Rent expense associated with the portion of the lease arrangement allocated to the land included in the Company’s consolidated statements of operations in the three and nine months ended March 31, 2016 was $67,000 and $0.2 million , respectively. There was no comparable rent expense in the three and nine months ended March 31, 2015. The Lease Agreement contains a purchase option exercisable at any time by the Company on or before ninety days prior to the scheduled completion date with an option purchase price equal to 103.5% of the total project cost as of the date of the option closing if the option closing occurs on or before July 17, 2016. The option purchase price will increase by 0.35% per month thereafter up to and including the date which is the earlier of (A) ninety days after the scheduled completion date and (B) December 31, 2016. Based upon, among other things, the final budget which includes amounts in respect of construction costs, acquisition of the land upon which the New Facility will be constructed, Lessor and Company fees and expenses (such as legal fees), and preliminary contingency amounts of $2.7 million , the Company estimates that, if it were to exercise the purchase option under the Lease Agreement on or before July 17, 2016, the option purchase price in lieu of the lease payments would be $58.6 million payable in the year ending June 30, 2017. The decision of whether to exercise the option or not will depend upon, among other things, whether the Company can consummate the sale of the Torrance facility at the negotiated price. If the Company does not exercise the purchase option by December 31, 2016, the obligation to pay annual base rent under the Lease Agreement will commence. The initial term of the lease is for 15 years from the rent commencement date with six options to renew, each with a renewal term of 5 years. The annual base rent under the Lease Agreement will be an amount equal to: • the product of 7.50% and (a) the total estimated budget for the project, or (b) all construction costs outlined in the final budget on or prior to the scheduled completion date; or • the product of 7.50% and the total project costs, to the extent that all components of the document delivery and completion requirement are fully satisfied on or prior to the scheduled completion date. Based on the final budget, the Company estimates that the annual base rent would be approximately $4.2 million . The annual base rent will increase by 2% during each year of the lease term. On July 17, 2015, the Company also entered into a Development Management Agreement (the “DMA”) with Stream Realty Partners-DFW, L.P., a Texas limited partnership (“Developer”). Pursuant to the DMA, which was amended ("First Amendment to DMA") on January 5, 2016 to amend certain dates and on March 25, 2016 ("Second Amendment to DMA") to acknowledge satisfaction of certain project commencement conditions, the Company retained the services of Developer to manage, coordinate, represent, assist and advise the Company on matters concerning the pre-development, development, design, entitlement, infrastructure, site preparation and construction of the New Facility. The term of the DMA is from July 17, 2015 until final completion of the project. Pursuant to the DMA, the Company will pay Developer: • a development fee of 3.25% of all development costs; • an oversight fee of 2% of any amounts paid to the Company-contracted parties for any oversight by Developer of Company-contracted work; • an incentive fee, the amount of which will be determined by the parties, if final completion occurs prior to the scheduled completion date; and • an amount equal to $2.6 million as additional fee in respect of development services.</t>
  </si>
  <si>
    <t>Sale of Spice Assets</t>
  </si>
  <si>
    <t>Discontinued Operations and Disposal Groups [Abstract]</t>
  </si>
  <si>
    <t>Sale of Spice Assets On December 8, 2015, the Company completed the sale of the Spice Assets to Harris Spice. Harris Spice acquired substantially all of the Company’s personal property used exclusively in connection with the Spice Assets, including certain equipment; trademarks, trade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is eligible to receive an earnout amount of up to $5.0 million over a three year period based upon a percentage of certain institutional spice sales by Harris Spice following the closing. The Company recognized $0.4 million in earnout during the three and nine months ended March 31, 2016, of which $0.3 million was included in gain from sale of Spice Assets in each of the three and nine months ended March 31, 2016. In connection with the sale of the Spice Assets, the Company and Harris Spice entered into certain other agreements, including (1) a transitional co-packaging supply agreement pursuant to which the Company, as the contractor, will provide Harris Spice with certain transition services for a six -month transitional period following the closing of the asset sale, and (2) an exclusive supply agreement pursuant to which Harris Spice will supply to the Company, after the closing of the asset sale, spice and culinary products that were previously manufactured by the Company on negotiated pricing terms. While title to the Spice Assets transferred at closing, certain of the assets purchased by Harris Spice are expected to be transferred to Harris Spice's own manufacturing facilities, in phases, during the transitional period. After the closing of the asset sale, the Company will continue to sell certain spice and other culinary products purchased from Harris Spice under that supply agreement to the Company’s DSD Customers.</t>
  </si>
  <si>
    <t>Asset Held For Sale (Notes)</t>
  </si>
  <si>
    <t>Asset Held For Sale [Abstract]</t>
  </si>
  <si>
    <t>Assets Held for Sale</t>
  </si>
  <si>
    <t>Assets Held for Sale The Company has listed for sale its Torrance facility and certain of its branch properties in Northern California. The Company is actively marketing these properties and has entered into purchase and sale agreements with prospective buyers. The Company expects these properties will be sold within one year. Accordingly, the Company has designated these properties as assets held for sale and recorded the carrying values of these properties in the aggregate amount of $9.3 million as "Assets held for sale" on the Company's consolidated balance sheet at March 31, 2016.</t>
  </si>
  <si>
    <t>Derivative Financial Instruments</t>
  </si>
  <si>
    <t>Derivative Instruments and Hedging Activities Disclosure [Abstract]</t>
  </si>
  <si>
    <t>Derivative Instruments</t>
  </si>
  <si>
    <t>Derivative Instruments Derivative Instruments Held Coffee-Related Derivative Instruments The Company is exposed to commodity price risk associated with its PTF green coffee purchase contracts, which are described further in Note 1.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March 31, 2016 and June 30, 2015: (In thousands) March 31, 2016 June 30, 2015 Derivative instruments designated as cash flow hedges: Long coffee pounds 33,300 32,288 Derivative instruments not designated as cash flow hedges: Long coffee pounds 4,126 1,954 Less: short coffee pounds 563 — Total 36,863 34,242 Coffee-related derivative instruments designated as cash flow hedges outstanding as of March 31, 2016 will expire within 21 months. Effect of Derivative Instruments on the Financial Statements Balance Sheets Fair values of derivative instruments on the Company's consolidated balance sheets: Derivative Instruments Designated as Cash Flow Hedges Derivative Instruments Not Designated as March 31, June 30, March 31, June 30, (In thousands) 2016(1) 2015(2) 2016(1) 2015(2) Financial Statement Location: Short-term derivative assets: Coffee-related derivative instruments $ 874 $ 128 $ 231 $ 25 Long-term derivative assets: Coffee-related derivative instruments $ 765 $ 136 $ — $ 2 Short-term derivative liabilities: Coffee-related derivative instruments $ 19 $ 4,128 $ 47 $ 2 Long-term derivative liabilities: Coffee-related derivative instruments $ 257 $ 163 $ — $ — ____________ (1) Included in "Short-term derivative assets" and "Other assets" on the Company's consolidated balance sheet at March 31, 2016. (2) Included in "Short-term derivative liabilities" and "Other long-term liabilities" on the Company's consolidated balance sheet at June 30, 2015. Statements of Operations The following table presents pretax net gains and losses for the Company's coffee-related derivative instruments designated as cash flow hedges, as recognized in "AOCI," "Cost of goods sold" and "Other, net": Three Months Ended Nine Months Ended Financial Statement Classification (In thousands) 2016 2015 2016 2015 Net losses recognized in accumulated other comprehensive income (loss) (effective portion) $ (1,245 ) $ (9,117 ) $ (5,575 ) $ (11,700 ) AOCI Net (losses) gains recognized in earnings (effective portion) $ (2,677 ) $ (375 ) $ (11,504 ) $ 9,467 Cost of goods sold Net losses recognized in earnings (ineffective portion) $ (84 ) $ (89 ) $ (568 ) $ (259 ) Other, net For the three and nine months ended March 31, 2016 and 2015,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Three Months Ended Nine Months Ended (In thousands) 2016 2015 2016 2015 Net gains (losses) on coffee-related derivative instruments $ 239 $ (1,834 ) $ (455 ) $ (2,690 ) Net gains on investments 2 265 120 281 Net gains (losses) on derivative instruments and investments(1) 241 (1,569 ) (335 ) (2,409 ) Other gains (losses), net 372 — 370 246 Other, net $ 613 $ (1,569 ) $ 35 $ (2,163 ) _______________ (1) Excludes net (losses) gains on coffee-related derivative instruments designated as cash flow hedges recorded in cost of goods sold in the three and nine months ended March 31, 2016 and 2015.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March 31, 2016 Derivative assets $ 1,870 $ (323 ) $ — $ 1,547 Derivative liabilities $ 323 $ (323 ) $ — $ — June 30, 2015 Derivative assets $ 291 $ (291 ) $ — $ — Derivative liabilities $ 4,292 $ (291 ) $ 1,001 $ 3,000 Credit-Risk-Related Features The Company does not have any credit-risk-related contingent features that would require it to post additional collateral in support of its net derivative liability positions. At March 31, 2016 and June 30, 2015, the Company had $0 and $1.0 million in restricted cash representing cash held on deposit in margin accounts for coffee-related derivative instruments. Changes in commodity prices and the number of coffee-related derivative instruments held could have a significant impact on cash deposit requirements under the Company's broker and counterparty agreements.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March 31, 2016, $3.4 million of net losses on coffee-related derivative instruments designated as cash flow hedges are expected to be reclassified into cost of goods sold within the next twelve months. These recorded values are based on market prices of the commodities as of March 31, 2016. Due to the volatile nature of commodity prices, actual gains or losses realized within the next twelve months may likely differ from these values.</t>
  </si>
  <si>
    <t>Investments</t>
  </si>
  <si>
    <t>Investments, Debt and Equity Securities [Abstract]</t>
  </si>
  <si>
    <t xml:space="preserve"> Investments The following table shows gains and losses on trading securities held for investment by the Company: Three Months Ended March 31, Nine Months Ended (In thousands) 2016 2015 2016 2015 Total gains recognized from trading securities held for investment $ 2 $ 265 $ 120 $ 281 Less: Realized gains (losses) from sales of trading securities held for investment $ 17 $ — $ (10 ) $ 39 Unrealized (losses) gains from trading securities held for investment $ (15 ) $ 265 $ 130 $ 242</t>
  </si>
  <si>
    <t>Fair Value Measurements</t>
  </si>
  <si>
    <t>Fair Value Disclosures [Abstract]</t>
  </si>
  <si>
    <t>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nputs include quoted prices for similar instruments in active markets, and quoted prices for similar instruments in markets that are not active.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Assets and liabilities measured and recorded at fair value on a recurring basis were as follows: (In thousands) Total Level 1 Level 2 Level 3 March 31, 2016 Preferred stock(1) $ 24,814 $ 21,195 $ 3,619 $ — Derivative instruments designated as cash flow hedges: Coffee-related derivative assets(2) $ 1,639 $ — $ 1,639 $ — Coffee-related derivative liabilities(2) $ 276 $ — $ 276 $ — Derivative instruments not designated as accounting hedges: Coffee-related derivative assets(2) $ 231 $ — $ 231 $ — Coffee-related derivative liabilities(2) $ 47 $ — $ 47 $ — June 30, 2015 Total Level 1 Level 2 Level 3 Preferred stock(1) $ 23,665 $ 19,132 $ 4,533 $ — Derivative instruments designated as cash flow hedges: Coffee-related derivative assets(2) $ 264 $ — $ 264 $ — Coffee-related derivative liabilities(2) $ 4,290 $ — $ 4,290 $ — Derivative instruments not designated as accounting hedges: Coffee-related derivative assets(2) $ 27 $ — $ 27 $ — Coffee-related derivative liabilities(2) $ 2 $ — $ 2 $ — ____________________ (1) Included in "Short-term investments" on the Company's consolidated balance sheets. (2) The Company's coffee derivative instruments are traded over-the-counter and, therefore, classified as Level 2. During the nine months ended March 31, 2016, there was one transfer of preferred stock from Level 1 to Level 2, resulting from a decrease in the quantity and quality of information related to trading activity and broker quotes for that security. The Company's coffee derivative instruments that were previously classified as Level 1 were appropriately reclassified as Level 2 because they are traded over-the-counter.</t>
  </si>
  <si>
    <t>Accounts and Notes Receivable, Net</t>
  </si>
  <si>
    <t>Receivables [Abstract]</t>
  </si>
  <si>
    <t>Accounts and Notes Receivable, Net (In thousands) March 31, 2016 June 30, 2015 Trade receivables $ 44,926 $ 38,783 Other receivables(1)(2) 2,714 2,021 Allowance for doubtful accounts (1,072 ) (643 ) Accounts and notes receivable, net $ 46,568 $ 40,161 __________ (1) At March 31, 2016 and June 30, 2015, respectively, the Company had recorded $0 and $0.3 million in "Other receivables" included in "Accounts and notes receivable, net" on its consolidated balance sheets representing costs the Company incurred associated with the New Facility. (2) At March 31, 2016 and June 30, 2015, respectively, the Company had recorded $0.4 million and $0 in "Other receivables" included in "Accounts and notes receivable, net" on its consolidated balance sheets representing earnout receivable from Harris Spice.</t>
  </si>
  <si>
    <t>Inventory Disclosure [Abstract]</t>
  </si>
  <si>
    <t>Inventory Disclosure</t>
  </si>
  <si>
    <t>Inventories (In thousands) March 31, 2016 June 30, 2015 Coffee: Processed $ 15,503 $ 13,837 Unprocessed 12,227 11,968 Total $ 27,730 $ 25,805 Tea and culinary products: Processed $ 19,905 $ 17,022 Unprocessed 2,028 2,764 Total $ 21,933 $ 19,786 Coffee brewing equipment parts $ 4,887 $ 4,931 Total inventories $ 54,550 $ 50,522 In addition to product cost, inventory costs include expenditures such as direct labor and certain supply and overhead expenses incurred in bringing the inventory to its existing condition and location. The “Unprocessed” inventory values stated in the above table represent the value of raw materials and the “Processed” inventory values represent all other products consisting primarily of finished goods. Inventories are valued at the lower of cost or market. The Company accounts for coffee, tea and culinary products on the last in, first out ("LIFO") basis and coffee brewing equipment parts on the first in, first out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As these estimates are subject to many forces beyond management's control, interim results are subject to the final fiscal year-end LIFO inventory valuation. Because the Company anticipates that its inventory levels at June 30, 2016 will decrease from June 30, 2015 levels, the Company recorded $0.8 million and $1.1 million in expected beneficial effect of the liquidation of LIFO inventory quantities in cost of goods sold in the three and nine months ended March 31, 2016, which increased net income for the three and nine months ended March 31, 2016 by $0.8 million and $1.1 million , respectively. In the three and nine months ended March 31, 2015, the Company recorded $0.7 million and $3.2 million , respectively, in expected beneficial effect of LIFO inventory liquidation in cost of goods sold which increased net income for the three and nine months ended March 31, 2015 by $0.7 million and $3.2 million , respectively.</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elev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The net periodic benefit cost for the defined benefit pension plans is as follows: Three Months Ended Nine Months Ended 2016 2015 2016 2015 (In thousands) Service cost $ 97 $ 97 $ 291 $ 291 Interest cost 1,546 1,415 4,638 4,245 Expected return on plan assets (1,710 ) (1,823 ) (5,130 ) (5,469 ) Amortization of net loss(1) 370 303 1,110 909 Net periodic benefit cost (credit) $ 303 $ (8 ) $ 909 $ (24 ) ___________ (1) These amounts represent the estimated portion of the net loss remaining in AOCI that is expected to be recognized as a component of net periodic benefit cost over the current fiscal year. Weighted-Average Assumptions Used to Determine Net Periodic Benefit Cost Fiscal 2016 2015 Discount rate 4.40% 4.15% Expected long-term rate of return on plan assets 7.50% 7.50%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In fiscal 2012, the Company withdrew from the Local 807 Labor Management Pension Fund (the "Pension Fund") and recorded a charge of $4.3 million associated with withdrawal from this plan, representing the present value of the estimated withdrawal liability expected to be paid in quarterly installments of $0.1 million over 80 quarters. The $4.3 million estimated withdrawal liability, with the short-term and long-term portions reflected in current and long-term liabilities, respectively, is reflected on the Company's consolidated balance sheets at March 31, 2016 and June 30, 2015.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Company may incur certain pension-related costs associated with the Corporate Relocation Plan.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elev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6 and 2015, the Company's Board of Directors approved a Company matching contribution of 50% of an employee's annual contribution to the 401(k) Plan, up to 6% of the employee's eligible income. The matching contributions (and any earnings thereon) vest at the rate of 20% for each participant's first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1.2 million and $1.1 million in operating expenses in the nine months ended March 31, 2016 and 2015, respectively. Postretirement Benefits The Company sponsors a postretirement defined benefit plan that covers qualified non-union retirees and certain qualified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The Company may be required to recognize postretirement benefit costs in connection with the Corporate Relocation Plan. Retiree Medical Plan and Death Benefit The following table shows the components of net periodic postretirement benefit cost (credit) for the Retiree Medical Plan and Death Benefit for the three and nine months ended March 31, 2016 and 2015. Net periodic postretirement benefit credit (credit) for the three and nine months ended March 31, 2016 is based on employee census information and asset information as of June 30, 2015. Three Months Ended Nine Months Ended 2016 2015 2016 2015 (In thousands) Service cost $ 347 $ 299 $ 1,041 $ 897 Interest cost 299 235 897 705 Amortization of net gain (49 ) (125 ) (147 ) (375 ) Amortization of net prior service credit (439 ) (439 ) (1,317 ) (1,317 ) Net periodic postretirement benefit cost (credit) $ 158 $ (30 ) $ 474 $ (90 ) Weighted-Average Assumptions Used to Determine Net Periodic Postretirement Benefit Cost Fiscal 2016 2015 Retiree Medical Plan discount rate 4.69% 4.29% Death Benefit discount rate 4.74% 4.48%</t>
  </si>
  <si>
    <t>Bank Loan</t>
  </si>
  <si>
    <t>Debt Disclosure [Abstract]</t>
  </si>
  <si>
    <t>Bank Loan On March 2, 2015, the Company, as Borrower, together with its wholly owned subsidiaries, Coffee Bean International, Inc., an Oregon corporation ("CBI"), FBC Finance Company, a California corporation, and Coffee Bean Holding Company, Inc., a Delaware corporation, as additional Loan Parties and as Guarantors, entered into a Credit Agreement (the “Credit Agreement”) and a related Pledge and Security Agreement (the “Security Agreement”) with JPMorgan Chase Bank, N.A. (“Chase”), as Administrative Agent, and SunTrust Bank (“SunTrust”), as Syndication Agent (collectively, the "Lenders") (capitalized terms used below are defined in the Credit Agreement). The Credit Agreement provides for a senior secured revolving credit facility (“Revolving Facility”) of up to $75.0 million (“Revolving Commitment”) consisting of Revolving Loans, Letters of Credit and Swingline Loans provided by the Lenders, with a sublimit on Letters of Credit outstanding at any time of $30.0 million and a sublimit for Swingline Loans of $15.0 million . Chase agreed to provide $45.0 million of the Revolving Commitment and SunTrust agreed to provide $30.0 million of the Revolving Commitment. The Credit Agreement also includes an accordion feature whereby the Company may increase the Revolving Commitment by an aggregate amount not to exceed $50.0 million , subject to certain conditions. The Credit Agreement provides for advances of up to: (a) 85% of the Borrowers' eligible accounts receivable, plus (b) 75% of the Borrowers' eligible inventory (not to exceed 85% of the product of the most recent Net Orderly Liquidation Value percentage multiplied by the Borrowers’ eligible inventory), plus (c) the lesser of $25.0 million and 75% of the fair market value of the Borrowers’ Eligible Real Property, subject to certain limitations, plus (d) the lesser of $10.0 million and the Net Orderly Liquidation Value of certain trademarks, less (e) reserves established by the Administrative Agent. The Credit Agreement has a commitment fee ranging from 0.25% to 0.375% per annum based on Average Revolver Usage. Outstanding obligations under the Credit Agreement are collateralized by all of the Borrowers’ and the Guarantors’ assets, excluding, among other things, real property not included in the Borrowing Base, machinery and equipment (other than inventory), and the Company’s preferred stock portfolio. The Credit Agreement expires on March 2, 2020 . The Credit Agreement provides for interest rates based on Average Historical Excess Availability levels with a range of PRIME - 0.25% to PRIME + 0.50% or Adjusted LIBO Rate + 1.25% to Adjusted LIBO Rate + 2.00% . The Credit Agreement contains a variety of affirmative and negative covenants of types customary in an asset-based lending facility, including financial covenants relating to the maintenance of a fixed charge coverage ratio in certain circumstances. The Credit Agreement allows the Company to pay dividends, provided, among other things, certain Excess Availability requirements are met, and no event of default exists or has occurred and is continuing as of the date of any such payment and after giving effect thereto. The Credit Agreement also allows the Lenders to establish reserve requirements, which may reduce the amount of credit otherwise available to the Company, and provides for customary events of default. At March 31, 2016 , the Company was eligible to borrow up to a total of $59.2 million under the Revolving Facility. At March 31, 2016 , the Company had outstanding borrowings of $0.3 million , utilized $11.5 million of the letters of credit sublimit including $7.0 million as a security deposit for self-insuring California workers' compensation liability and $4.3 million as a security deposit for self-insuring workers' compensation, general liability and auto insurance coverages outside of California, and had excess availability under the Revolving Facility of $47.4 million . At March 31, 2016 , the weighted average interest rate on the Company's outstanding borrowings under the Revolving Facility was 1.67% . At March 31, 2016 , the Company was in compliance with all of the restrictive covenants under the Credit Agreement.</t>
  </si>
  <si>
    <t>Other Long-Term Liabilities</t>
  </si>
  <si>
    <t>Other Liabilities Disclosure [Abstract]</t>
  </si>
  <si>
    <t>Other Long-Term Liabilities Other long-term liabilities include the following: (In thousands) March 31, 2016 June 30, 2015 Texas facility lease obligation(1) $ 19,154 $ — Derivative liabilities — 25 Earnout payable—RLC Acquisition 100 200 Other long-term liabilities $ 19,254 $ 225 ___________ (1) Facility lease obligation associated with the construction of New Facility (see Note 3).</t>
  </si>
  <si>
    <t>Share-based Compensation</t>
  </si>
  <si>
    <t>Disclosure of Compensation Related Costs, Share-based Payments [Abstract]</t>
  </si>
  <si>
    <t>Share-based Compensation On December 5, 2013 , the Company’s stockholders approved the Farmer Bros. Co. Amended and Restated 2007 Long-Term Incentive Plan (the “Amended Equity Plan”), which is an amendment and restatement of, and successor to, the Farmer Bros. Co. 2007 Omnibus Plan. The principal change to the Amended Equity Plan was to limit awards under the plan to performance-based stock options and to restricted stock under limited circumstances. Stock Options The share-based compensation expense recognized in the Company’s consolidated statements of operations is based on awards ultimately expected to vest. Compensation expense is recognized on a straight-line basis over the service period based on the estimated fair value of the stock options.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Non-Qualified Stock Options with Time-Based Vesting (“NQOs”) In the nine months ended March 31, 2016, the Company granted 18,589 shares issuable upon the exercise of NQOs with a weighted average exercise price of $29.17 per share to eligible employees under the Amended Equity Plan which vest ratably over a three -year period. In the nine months ended March 31, 2015, the Company granted 13,123 shares issuable upon the exercise of NQOs with a weighted average exercise price of $23.44 per share to eligible employees under the Amended Equity Plan which vest ratably over a three-year period. Following are the weighted average assumptions used in the Black-Scholes valuation model for NQOs granted during the nine months ended March 31, 2016. Nine Months Ended Weighted average fair value of NQOs $ 12.74 Risk-free interest rate 1.71 % Dividend yield — % Average expected term 5.1 years Expected stock price volatility 47.9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nine months ended March 31, 2016: Outstanding NQOs: Number of NQOs Weighted Average Exercise Price ($) Weighted Average Grant Date Fair Value ($) Weighted Average Remaining Life (Years) Aggregate Intrinsic Value ($ in thousands) Outstanding at June 30, 2015 329,300 12.30 5.54 3.9 3,700 Granted 18,589 29.17 12.74 6.6 — Exercised (100,895 ) 12.99 5.59 — 1,574 Cancelled/Forfeited (18,371 ) 13.45 6.17 — — Outstanding at March 31, 2016 228,623 13.28 6.05 3.8 3,336 Vested and exercisable, March 31, 2016 188,705 10.50 4.90 3.3 3,278 Vested and expected to vest, March 31, 2016 225,974 13.12 5.99 3.8 3,333 The aggregate intrinsic value outstanding at the end of each period in the table above represents the total pretax intrinsic value, based on the Company’s closing stock price of $27.87 at March 31, 2016 and $23.50 at June 30, 2015, representing the last trading day of the applicable fiscal period, which would have been received by NQO holders had all award holders exercised their NQOs that were in-the-money as of that date. The aggregate intrinsic value of NQO exercises in the nine months ended March 31, 2016 represents the difference between the exercise price and the value of the Company’s common stock at the time of exercise. NQOs outstanding that are expected to vest are net of estimated forfeitures. A total of 43,225 shares issuable under NQOs vested during the nine months ended March 31, 2016. During each of the nine months ended March 31, 2016 and 2015, the Company received $1.3 million in proceeds from exercises of vested NQOs. As of March 31, 2016 and June 30, 2015, there was $0.4 million of unrecognized compensation cost related to NQOs. The unrecognized compensation cost related to NQOs at March 31, 2016 is expected to be recognized over the weighted average period of 2.3 years . Total compensation expense for NQOs in the three months ended March 31, 2016 and 2015 was $45,000 and $0.1 million , respectively. Total compensation expense for NQOs in the nine months ended March 31, 2016 and 2015 was $0.2 million and $0.3 million , respectively. Non-Qualified Stock Options with Performance-Based and Time-Based Vesting ( “ PNQs”) In the nine months ended March 31, 2016, the Company granted 143,466 shares issuable upon the exercise of PNQs with a weighted average exercise price of $29.48 per share to eligible employees under the Amended Equity Plan. These PNQs vest over a three -year period with one-third of the total number of shares subject to each such PNQ becoming exercisable each year on the anniversary of the grant date, based on the Company’s achievement of a modified net income target for fiscal 2016 ("FY16 Target") as approved by the Compensation Committee, subject to the participant’s employment by the Company or service on the Board of Directors of the Company on the applicable vesting dates and the acceleration provisions contained in the Amended Equity Plan and the applicable award agreement. But if actual modified net income for fiscal 2016 is less than the FY16 Target, then 20% of the total shares issuable under such grant will be forfeited. Following are the weighted average assumptions used in the Black-Scholes valuation model for PNQs granted during the nine months ended March 31, 2016. Nine Months Ended Weighted average fair value of PNQs $ 11.46 Risk-free interest rate 1.71 % Dividend yield — % Average expected term 4.9 years Expected stock price volatility 42.5 % The following table summarizes PNQ activity for the nine months ended March 31, 2016: Outstanding PNQs: Number of PNQs Weighted Average Exercise Price ($) Weighted Average Grant Date Fair Value ($) Weighted Average Remaining Life (Years) Aggregate Intrinsic Value ($ in thousands) Outstanding at June 30, 2015 224,067 22.44 10.31 6.0 237 Granted 143,466 29.48 11.46 6.5 — Exercised (14,144 ) 21.20 10.45 — 107 Cancelled/Forfeited (64,790 ) 23.20 10.37 — — Outstanding at March 31, 2016 288,599 25.83 10.86 6.0 588 Vested and exercisable, March 31, 2016 48,132 22.52 10.31 5.4 257 Vested and expected to vest, March 31, 2016 272,503 25.74 10.85 6.0 579 The aggregate intrinsic value outstanding at the end of each period in the table above represents the total pretax intrinsic value, based on the Company’s closing stock price of $27.87 at March 31, 2016 and $23.50 at June 30, 2015, representing the last trading day of the applicable fiscal period, which would have been received by PNQ holders had all award holders exercised their PNQs that were in-the-money as of that date. The aggregate intrinsic value of PNQ exercises in the nine months ended March 31, 2016 represents the difference between the exercise price and the value of the Company’s common stock at the time of exercise. PNQs outstanding that are expected to vest are net of estimated forfeitures. As of March 31, 2016, the Company met the performance target for the first year of the fiscal 2014 and fiscal 2015 awards and expects that it will achieve the cumulative performance targets set forth in the PNQ agreements for the fiscal 2014, fiscal 2015 and fiscal 2016 awards. During the nine months ended March 31, 2016, 27,317 shares of PNQs vested. During the nine months ended March 31, 2016 and 2015, respectively, the Company received $0.3 million and $0 in proceeds from exercises of vested PNQs. As of March 31, 2016 and June 30, 2015, there was $2.1 million and $1.5 million , respectively, in unrecognized compensation cost related to PNQs. The unrecognized compensation cost related to PNQs at March 31, 2016 is expected to be recognized over the weighted average period of 1.6 years . Total compensation expense for PNQs in the three months ended March 31, 2016 and 2015 was $0.2 million and $0.1 million , respectively. Total compensation expense for PNQs in the nine months ended March 31, 2016 and 2015 was $0.3 million and $0.4 million , respectively. Restricted Stock In the nine months ended March 31, 2016, the Company granted 9,638 shares of restricted stock under the Amended Equity Plan with a weighted average grant date fair value of $29.91 per share to eligible employees and non-employee directors. Shares of restricted stock generally vest at the end of three years for eligible employees and ratably over a period of three years for non-employee directors. During the nine months ended March 31, 2016, 24,841 shares of restricted stock vested, of which 5,177 shares were withheld to meet the employees' minimum statutory tax withholding and retired. The following table summarizes restricted stock activity for the nine months ended March 31, 2016: Outstanding and Nonvested Restricted Stock Awards: Shares Awarded Weighted Average Grant Date Fair Value ($) Weighted Average Remaining Life (Years) Aggregate Intrinsic Value ($ in thousands) Outstanding at June 30, 2015 47,082 16.48 1.2 1,106 Granted 9,638 29.91 3.0 288 Vested/Released(1) (24,841 ) 14.08 — 747 Cancelled/Forfeited (8,619 ) 13.06 — — Outstanding at March 31, 2016 23,260 25.88 2.1 648 Expected to vest, March 31, 2016 21,569 25.79 2.1 601 _____________ (1) Includes 5,177 shares that were withheld to meet the employees' minimum statutory tax withholding and retired. The aggregate intrinsic value of shares outstanding at the end of each period in the table above represents the total pretax intrinsic value, based on the Company’s closing stock price of $27.87 at March 31, 2016 and $23.50 at June 30, 2015, representing the last trading day of the applicable fiscal period. Restricted stock that is expected to vest is net of estimated forfeitures. Compensation expense is recognized on a straight-line basis over the service period based on the estimated fair value of the restricted stock. Compensation expense recognized in the each of the three months ended March 31, 2016 and 2015 was $0.1 million . Compensation expense recognized in the nine months ended March 31, 2016 and 2015 was $0.1 million and $0.2 million , respectively. As of March 31, 2016 and June 30, 2015, there was approximately $0.5 million of unrecognized compensation cost related to restricted stock. The unrecognized compensation cost related to the restricted stock at March 31, 2016 is expected to be recognized over the weighted average period of 2.2 years .</t>
  </si>
  <si>
    <t>Income Taxes</t>
  </si>
  <si>
    <t>Income Tax Disclosure [Abstract]</t>
  </si>
  <si>
    <t>Income Taxes The Company's effective tax rates for the three and nine months ended March 31, 2016 were 3.5% and 5.3% , respectively. The Company’s effective tax rates for the three and nine months ended March 31, 2015 were 7.8% and 7.5% , respectively. The Company's effective tax rates for the current and prior year periods were lower than the U.S. statutory rate of 35% primarily due to the impact of the Company's net operating losses to offset taxable income. As net operating losses are used, the corresponding valuation allowance is decreased. The Company evaluates its deferred tax assets quarterly to determine if a valuation allowance is required. 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After consideration of positive and negative evidence, including the recent history of losses, the Company cannot conclude that it is more likely than not that it will generate future earnings sufficient to realize the Company's net deferred tax assets. Accordingly, the Company is maintaining a valuation allowance against its net deferred tax assets. The Company decreased its valuation allowance by $0.6 million in the three months ended March 31, 2016 to $82.5 million . The valuation allowance at June 30, 2015 was $84.9 million . The Company will continue to monitor all available evidence, both positive and negative, in determining whether it is more likely than not that the Company will realize its net deferred tax assets. As of March 31, 2016 and June 30, 2015, the Company had no unrecognized tax benefits. The Internal Revenue Service is currently auditing the Company's tax year ended June 30, 2013.</t>
  </si>
  <si>
    <t>Net Income (Loss) Per Common Share</t>
  </si>
  <si>
    <t>Earnings Per Share [Abstract]</t>
  </si>
  <si>
    <t>Net Income (Loss) Per Common Share Three Months Ended March 31, Nine Months Ended (In thousands, except share and per share data) 2016 2015 2016 2015 Net income (loss) attributable to common stockholders—basic $ 1,190 $ (2,561 ) $ 5,673 $ 2,829 Net income (loss) attributable to nonvested restricted stockholders 2 (11 ) 6 10 Net income (loss) $ 1,192 $ (2,572 ) $ 5,679 $ 2,839 Weighted average common shares outstanding—basic 16,539,479 16,223,981 16,486,469 16,200,747 Effect of dilutive securities: Shares issuable under stock options 107,936 — 127,806 142,391 Weighted average common shares outstanding—diluted 16,647,415 16,223,981 16,614,275 16,343,138 Net income (loss) per common share—basic $ 0.07 $ (0.16 ) $ 0.34 $ 0.18 Net income (loss) per common share—diluted $ 0.07 $ (0.16 ) $ 0.34 $ 0.17</t>
  </si>
  <si>
    <t>Commitments and Contingencies</t>
  </si>
  <si>
    <t>Commitments and Contingencies Disclosure [Abstract]</t>
  </si>
  <si>
    <t>Commitments and Contingencies Facility Lease Obligation On July 17, 2015, the Company entered into the Lease Agreement, as amended, with Lessor pursuant to which the Company will lease a 538,000 square foot facility to be constructed on 28.2 acres of land located in Northlake, Texas (see Note 3). The Company recorded an asset related to the facility lease obligation included in property, plant and equipment of $19.2 million at March 31, 2016. The facility lease obligation included in "Other long-term liabilities" on the Company’s consolidated balance sheet was $19.2 million at March 31, 2016. There were no such amounts recorded at June 30, 2015 (see Note 13). Contractual obligations for the remainder of fiscal 2016 and future fiscal years are as follows: Contractual Obligations (In thousands) Capital Lease Obligations Operating Lease Obligations New Facility Lease Obligation(1) Pension Plan Obligations Postretirement Benefits Other Than Pension Plans Revolving Credit Facility Purchase Commitments(2) Three months ending June 30, 2016 $ 1,170 $ 1,148 $ — $ 1,898 $ 269 $ 307 $ 30,696 Year Ending June 30, 2017 1,598 3,836 2,197 7,828 1,171 — 34,617 2018 900 3,088 4,438 8,137 1,306 — — 2019 144 2,346 4,526 8,407 1,480 — — 2020 51 1,185 4,617 8,687 1,555 — — Thereafter 4 395 60,202 47,033 8,950 — — $ 11,998 $ 75,980 $ 81,990 $ 14,731 $ 307 $ 65,313 Total minimum lease payments $ 3,867 Less: imputed interest (0.82% to 10.7%) (749 ) Present value of future minimum lease payments $ 3,118 Less: current portion 1,871 Long-term capital lease obligations $ 1,247 ____________ (1) Includes estimated minimum lease payments commencing December 31, 2016 for the New Facility under the Lease Agreement assuming the purchase option thereunder is not exercised. Calculation of the annual base rent under the Lease Agreement shown in the table is based on the final budget. If the Company were to exercise the purchase option under the Lease Agreement on or before July 17, 2016, the estimated option purchase price in lieu of the lease payments would be $58.6 million payable in the year ending June 30, 2017 (see Note 3). (2) Purchase commitments include commitments under coffee purchase contracts for which all delivery terms have been finalized but the related coffee has not been received as of March 31, 2016. Amounts shown in the table above: (a) include all coffee purchase contracts that the Company considers to be from normal purchases; and (b) do not include amounts related to derivative instruments that are recorded at fair value on the Company’s consolidated balance sheets. Non-cancelable Purchase Orders As of March 31, 2016, the Company had committed to purchase green coffee inventory totaling $59.8 million under fixed-price contracts, other inventory totaling $5.3 million and equipment totaling $0.2 million under non-cancelable purchase orders.</t>
  </si>
  <si>
    <t>Summary of Significant Accounting Policies (Policies)</t>
  </si>
  <si>
    <t>Basis of Presentation</t>
  </si>
  <si>
    <t>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and nine months ended March 31, 2016 are not necessarily indicative of the results that may be expected for the fiscal year ending June 30, 2016. Events occurring subsequent to March 31, 2016 have been evaluated for potential recognition or disclosure in the unaudited consolidated financial statements for the three and nine months ended March 31, 2016. The accompanying unaudited consolidated financial statements should be read in conjunction with the consolidated financial statements and related notes included in the Company's Annual Report on Form 10-K for the fiscal year ended June 30, 2015, filed with the Securities and Exchange Commission (the "SEC") on September 14, 2015.</t>
  </si>
  <si>
    <t>Use of Estimates</t>
  </si>
  <si>
    <t>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orporate Relocation Plan On February 5, 2015, the Company announced a plan approved by the Board of Directors of the Company on February 3, 2015, pursuant to which the Company will close its Torrance, California facility and relocate these operations to a new facility (the "New Facility") housing the Company's manufacturing, distribution, coffee lab and corporate headquarters (the “Corporate Relocation Plan”). The New Facility will be located in Northlake, Texas in the Dallas/Fort Worth area. Expenses related to the Corporate Relocation Plan included in “Restructuring and other transition expenses” in the Company's consolidated statements of operations include employee retention and separation benefits, facility-related costs, and other related costs such as travel, legal, consulting and other professional services. In order to receive the retention and/or separation benefits, impacted employees are required to provide service through their retention dates which vary from May 2015 through December 2016 or separation dates which vary from May 2015 through December 2016. A liability for such retention and separation benefits was recorded at the communication date in “Accrued payroll expenses” on the Company's consolidated balance sheets. Facility-related costs and other related costs are recognized in the period when the liability is incurred (see Note 2).</t>
  </si>
  <si>
    <t xml:space="preserve">Facility Lease Obligation On July 17, 2015, the Company entered into a lease agreement, as amended (the “Lease Agreement”) with WF-FB NLTX, LLC, a Delaware limited liability company (the “Lessor”), to lease a 538,000 square foot facility to be constructed on 28.2 acres of land located in Northlake, Texas, which will include corporate offices, areas dedicated to manufacturing and distribution, as well as a lab. Principal design work for the New Facility was substantially completed in March 2016. The construction of the New Facility is estimated to be completed by the end of the second quarter of fiscal 2017 (see Note 3). The New Facility will be constructed by Lessor, at its expense, in accordance with agreed upon specifications and plans determined as set forth in the Lease Agreement. Due to the Company’s involvement in the construction of the New Facility, as the deemed general contractor, pursuant to Accounting Standards Codification (“ASC”) 840, “Leases” (“ASC 840”), the Company is required to capitalize during the construction period the cash and non-cash assets (with the exception of the land which is not capitalized) contributed by Lessor for the construction as property, plant and equipment on the Company’s consolidated balance sheets, with an offsetting liability for the same amount payable to Lessor included in "Other long-term liabilities." A portion of the lease arrangement is allocated to the land for which the Company will accrue rent expense during the construction period. The amount of rent expense to be accrued is determined using the fair value of the leased land at construction commencement and the Company’s incremental borrowing rate, and is recognized on a straight-line basis. Once rent payments commence under the Lease Agreement, all amounts in excess of the accrued rent expense will be recorded as a debt-service payment and recognized as interest expense and a reduction of the financing obligation. </t>
  </si>
  <si>
    <t>Sale of Spice Assets On December 8, 2015, the Company completed the sale of certain assets associated with the Company’s manufacture, processing and distribution of raw, processed and blended spices and certain other culinary products (collectively, the “Spice Assets”) to Harris Spice Company Inc., a California corporation (“Harris Spice”) (see Note 4). The Company received $6.0 million in cash at closing, and is eligible to receive an earnout amount of up to $5.0 million over a three year period based upon a percentage of certain institutional spice sales by Harris Spice following the closing. Gain from the earnout is recognized when earned and when realization is assured beyond a reasonable doubt. The Company has followed the guidance in ASC 205-20, "Presentation of Financial Statements—Discontinued Operations," as updated by Accounting Standards Update ("ASU") No. 2014-08, "Presentation of Financial Statements (Topic 205) and Property, Plant, and Equipment (Topic 360): Reporting Discontinued Operations and Disclosures of Disposals of Components of an Entity" and has not presented the sale of the Spice Assets as discontinued operations. The sale of the Spice Assets does not represent a strategic shift for the Company and is not expected to have a major effect on the Company's results of operations because the Company will continue to sell spice products to its direct store delivery customers ("DSD Customers").</t>
  </si>
  <si>
    <t>Assets Held for Sal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t>
  </si>
  <si>
    <t>Derivative Instruments The Company purchases various derivative instruments to create economic hedges of its commodity price risk and interest rate risk. These derivative instruments consist primarily of forward and option contracts. The Company reports the fair value of derivative instruments on its consolidated balance sheets in “Short-term derivative assets,” “Other assets,” “Short-term derivative liabilities,” or “Other long-term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s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accounts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March 31, 2016 and June 30, 2015, approximately 90% and 94% , respectively, of the Company's outstanding coffee-related derivative instruments were designated as cash flow hedges (see Note 6).</t>
  </si>
  <si>
    <t>Coffee Brewing Equipment and Service</t>
  </si>
  <si>
    <t>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t>
  </si>
  <si>
    <t>Revenue Recognition</t>
  </si>
  <si>
    <t>Revenue Recognition The Company recognizes sales revenue when all of the following have occurred: (1) delivery; (2) persuasive evidence of an agreement exists; (3) pricing is fixed or determinable; and (4) collection is reasonably assured. When product sales are made “off-truck” to the Company’s customers at their places of business or products are shipped by third-party delivery "FOB Destination," title passes and revenue is recognized upon delivery. When customers pick up products at the Company's distribution centers, title passes and revenue is recognized upon product pick up.</t>
  </si>
  <si>
    <t>Net Income Per Common Share</t>
  </si>
  <si>
    <t>Net Income (Loss) Per Common Share Net income (loss) per share (“EPS”) represents net income (loss) attributable to common stockholders divided by the weighted-average number of common shares outstanding for the period, excluding unallocated shares held by the Company's Employee Stock Ownership Plan (“ESOP”) (see Note 16).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three months ended March 31, 2016 includes the dilutive effect of 107,936 shares issuable under stock options with exercise prices below the closing price of the Company’s common stock on the last trading day of the applicable period, but excludes 59,854 shares issuable under stock options with exercise prices above the closing price of the Company’s common stock on the last trading day of the applicable period because their inclusion would be anti-dilutive. Computation of EPS for the three months ended March 31, 2015 excludes a total of 557,818 shares issuable under stock options, because the Company incurred a net loss and including them would be anti-dilutive. Computation of EPS for the nine months ended March 31, 2016 and 2015 includes the dilutive effect of 127,806 and 142,391 shares, respectively, issuable under stock options with exercise prices below the closing price of the Company’s common stock on the last trading day of the applicable period, but excludes 35,253 and 6,166 shares, respectively, issuable under stock options with exercise prices above the closing price of the Company’s common stock on the last trading day of the applicable period because their inclusion would be anti-dilutive.</t>
  </si>
  <si>
    <t>Dividends</t>
  </si>
  <si>
    <t xml:space="preserve">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t>
  </si>
  <si>
    <t>Impairment of Goodwill and Indefinite-lived Intangible Assets</t>
  </si>
  <si>
    <t>Impairment of Goodwill and Indefinite-lived Intangible Assets 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 to the carrying value of the net assets of the reporting unit,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As of March 31, 2016 and 2015, the Company determined that there were no events or circumstances that indicated impairment and, therefore, no goodwill impairment charges were recorded in the three and nine months ended March 31, 2016 or 2015. Indefinite-lived intangible assets are tested for impairment by comparing their fair values to their carrying values. An impairment charge is recorded if the estimated fair value of such assets has decreased below their carrying value. There were no such events or circumstances during the three and nine months ended March 31, 2016 and 2015.</t>
  </si>
  <si>
    <t>Long-Lived Assets, Excluding Goodwill and Indefinite-lived Assets</t>
  </si>
  <si>
    <t xml:space="preserve">ong-Lived Assets, Excluding Goodwill and Indefinite-lived Intangible Assets 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three and nine months ended March 31, 2016 and 2015. </t>
  </si>
  <si>
    <t>Self Insurance</t>
  </si>
  <si>
    <t>Self-Insurance 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 The Company accounts for its accrued liability relating to workers’ compensation claims on an undiscounted basis. The estimated gross undiscounted workers’ compensation liability relating to such claims at March 31, 2016 and June 30, 2015, respectively, was $13.6 million and $13.4 million , and the estimated recovery from reinsurance was $2.2 million and $2.5 million , respectively.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At March 31, 2016 and June 30, 2015, the Company had posted a $7.0 million letter of credit as a security deposit with the State of California Department of Industrial Relations Self-Insurance Plans for participation in the alternative security program for California self-insurers for workers’ compensation liability and a $4.3 million letter of credit as a security deposit for self-insuring workers' compensation, general liability and auto insurance coverages outside of California. The estimated liability related to the Company's self-insured group medical insurance at March 31, 2016 and June 30, 2015 was $1.0 million ,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at March 31, 2016 and June 30, 2015 was $1.4 million and $0.8 million , respectively. The estimated liability related to the Company's self-insured group medical insurance, general liability, product liability and commercial auto liability is included on the Company's consolidated balance sheets in “Other current liabilities.”</t>
  </si>
  <si>
    <t>Recently Adopted Accounting Standards</t>
  </si>
  <si>
    <t>ecently Adopted Accounting Standards None. New Accounting Pronouncements In March 2016, the Financial Accounting Standards Board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ASU 2016-09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SU 2016-09 is effective for the Company beginning July 1, 2017. Adoption of ASU 2016-09 is not expected to have a material effect on the results of operations, financial position or cash flows of the Company. In March 2016, the FASB issued ASU No. 2016-05, "Derivatives and Hedging (Topic 815): Effect of Derivative Contract Novations on Existing Hedge Accounting Relationships (a consensus of the FASB Emerging Issues Task Force" ("ASU 2016-05"). ASU 2016-05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require redesignation. This clarification applies to both cash flow and fair value hedging relationships. For public business entities, ASU 2016-05 is effective for financial statements issued for annual periods beginning after December 15, 2016, and interim periods within those annual periods. Early application is permitted including adoption in an interim period. ASU 2016-05 is effective for the Company beginning July 1, 2017. Adoption of ASU 2016-05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In addition, while the new guidance retains most of the principles of the existing lessor model in GAAP, it aligns many of those principles with ASC 606, "Revenue From Contracts With Customers." For public business entities, ASU 2016-02 is effective for financial statements issued for annual periods beginning after December 15, 2018, and interim periods within those annual periods. Early application is permitted. ASU 2016-02 is effective for the Company beginning July 1, 2019. Adoption of ASU 2016-02 is not expected to have a material effect on the results of operations, financial position or cash flows of the Company. In November 2015, the FASB issued ASU No. 2015-17, "Income Taxes (Topic 740): Balance Sheet Classification of Deferred Taxes" ("ASU 2015-17"), which will require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For public business entities, the amendments in ASU 2015-17 are effective for financial statements issued for annual periods beginning after December 15, 2016, and interim periods within those annual periods. Early application is permitted as of the beginning of an interim or annual reporting period. ASU 2015-17 is effective for the Company beginning July 1, 2017. Adoption of ASU 2015-17 is not expected to have a material effect on the results of operations, financial position or cash flows of the Company. In September 2015,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with early adoption permitted. ASU 2015-16 is effective for the Company beginning July 1, 2016. Adoption of ASU 2015-16 is not expected to have a material effect on the results of operations, financial position or cash flows of the Company. In August 2015, the FASB issued ASU No. 2015-15, “Interest-Imputation of Interest (Subtopic 835-30): Presentation and Subsequent Measurement of Debt Issuance Costs Associated with Line-of-Credit Arrangements” (“ASU 2015-15”). ASU 2015-15 incorporates into the ASC an SEC staff announcement that the SEC staff will not object to an entity presenting the cost of securing a revolving line of credit as an asset, regardless of whether a balance is outstanding.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ASU 2015-15 is effective for the Company beginning July 1, 2016. The SEC staff guidance is also effective for the Company beginning July 1, 2016. Adoption of ASU 2015-15 is not expected to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ASU 2015-12 is effective for the Company beginning July 1, 2016. Adoption of ASU 2015-12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ASU 2015-07 is effective for the Company beginning July 1, 2016. The Company is in the process of assessing the impact of the adoption of ASU 2015-07 on its consolidated financial statements. In May 2014, the FASB issued accounting guidance which requires an entity to recognize the amount of revenue to which it expects to be entitled for the transfer of promised goods or services to customers under ASU No. 2014-09, “Revenue from Contracts with Customers (Topic 606)”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January 1, 2018. The Company is currently evaluating the impact of ASU 2014-09 on its results of operations, financial position and cash flows.</t>
  </si>
  <si>
    <t>Income Tax, Policy</t>
  </si>
  <si>
    <t>The Company evaluates its deferred tax assets quarterly to determine if a valuation allowance is required. 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After consideration of positive and negative evidence, including the recent history of losses, the Company cannot conclude that it is more likely than not that it will generate future earnings sufficient to realize the Company's net deferred tax assets. Accordingly, the Company is maintaining a valuation allowance against its net deferred tax assets. The Company decreased its valuation allowance by $0.6 million in the three months ended March 31, 2016 to $82.5 million . The valuation allowance at June 30, 2015 was $84.9 million . The Company will continue to monitor all available evidence, both positive and negative, in determining whether it is more likely than not that the Company will realize its net deferred tax assets. As of March 31, 2016 and June 30, 2015, the Company had no unrecognized tax benefits. The Internal Revenue Service is currently auditing the Company's tax year ended June 30, 2013.</t>
  </si>
  <si>
    <t>Corporate Relocation Plan (Tables)</t>
  </si>
  <si>
    <t>Schedule of Activity in Liabilities Associated with the Corporate Relocation Plan</t>
  </si>
  <si>
    <t>The following table sets forth the activity in liabilities associated with the Corporate Relocation Plan for the nine months ended March 31, 2016: (In thousands) Balances, June 30, 2015 Additions Payments Non-Cash Settled Adjustments Balances, Employee-related costs(1) $ 6,156 $ 8,455 $ 11,018 $ — $ — $ 3,593 Facility-related costs(2) — 2,706 1,883 823 — — Other(3) 200 2,694 2,894 — — — Total $ 6,356 $ 13,855 $ 15,795 $ 823 $ — $ 3,593 Current portion 6,356 3,593 Non-current portion — — Total $ 6,356 $ 3,593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t>
  </si>
  <si>
    <t>Derivative Financial Instruments (Tables)</t>
  </si>
  <si>
    <t>Notional Volumes for Coffee Related Derivatives</t>
  </si>
  <si>
    <t>The following table summarizes the notional volumes for the coffee-related derivative instruments held by the Company at March 31, 2016 and June 30, 2015: (In thousands) March 31, 2016 June 30, 2015 Derivative instruments designated as cash flow hedges: Long coffee pounds 33,300 32,288 Derivative instruments not designated as cash flow hedges: Long coffee pounds 4,126 1,954 Less: short coffee pounds 563 — Total 36,863 34,242</t>
  </si>
  <si>
    <t>Schedule of Fair Values of Derivative Instruments on the Consolidated Balance Sheets</t>
  </si>
  <si>
    <t>Fair values of derivative instruments on the Company's consolidated balance sheets: Derivative Instruments Designated as Cash Flow Hedges Derivative Instruments Not Designated as March 31, June 30, March 31, June 30, (In thousands) 2016(1) 2015(2) 2016(1) 2015(2) Financial Statement Location: Short-term derivative assets: Coffee-related derivative instruments $ 874 $ 128 $ 231 $ 25 Long-term derivative assets: Coffee-related derivative instruments $ 765 $ 136 $ — $ 2 Short-term derivative liabilities: Coffee-related derivative instruments $ 19 $ 4,128 $ 47 $ 2 Long-term derivative liabilities: Coffee-related derivative instruments $ 257 $ 163 $ — $ — ____________ (1) Included in "Short-term derivative assets" and "Other assets" on the Company's consolidated balance sheet at March 31, 2016. (2) Included in "Short-term derivative liabilities" and "Other long-term liabilities" on the Company's consolidated balance sheet at June 30, 2015.</t>
  </si>
  <si>
    <t>Schedule of Pretax Effect of Derivative Instruments on Earnings and OCI</t>
  </si>
  <si>
    <t>The following table presents pretax net gains and losses for the Company's coffee-related derivative instruments designated as cash flow hedges, as recognized in "AOCI," "Cost of goods sold" and "Other, net": Three Months Ended Nine Months Ended Financial Statement Classification (In thousands) 2016 2015 2016 2015 Net losses recognized in accumulated other comprehensive income (loss) (effective portion) $ (1,245 ) $ (9,117 ) $ (5,575 ) $ (11,700 ) AOCI Net (losses) gains recognized in earnings (effective portion) $ (2,677 ) $ (375 ) $ (11,504 ) $ 9,467 Cost of goods sold Net losses recognized in earnings (ineffective portion) $ (84 ) $ (89 ) $ (568 ) $ (259 ) Other, net</t>
  </si>
  <si>
    <t>Schedule of Net Realized and Unrealized Gains and Losses Recorded in 'Other, net'</t>
  </si>
  <si>
    <t>Net gains and losses recorded in "Other, net" are as follows: Three Months Ended Nine Months Ended (In thousands) 2016 2015 2016 2015 Net gains (losses) on coffee-related derivative instruments $ 239 $ (1,834 ) $ (455 ) $ (2,690 ) Net gains on investments 2 265 120 281 Net gains (losses) on derivative instruments and investments(1) 241 (1,569 ) (335 ) (2,409 ) Other gains (losses), net 372 — 370 246 Other, net $ 613 $ (1,569 ) $ 35 $ (2,163 ) _______________ (1) Excludes net (losses) gains on coffee-related derivative instruments designated as cash flow hedges recorded in cost of goods sold in the three and nine months ended March 31, 2016 and 2015.</t>
  </si>
  <si>
    <t>Schedule of Offsetting Derivative Assets and Liabilitie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March 31, 2016 Derivative assets $ 1,870 $ (323 ) $ — $ 1,547 Derivative liabilities $ 323 $ (323 ) $ — $ — June 30, 2015 Derivative assets $ 291 $ (291 ) $ — $ — Derivative liabilities $ 4,292 $ (291 ) $ 1,001 $ 3,000</t>
  </si>
  <si>
    <t>Investments (Tables)</t>
  </si>
  <si>
    <t>Gains and Losses on Trading Securities Held For Investment</t>
  </si>
  <si>
    <t>The following table shows gains and losses on trading securities held for investment by the Company: Three Months Ended March 31, Nine Months Ended (In thousands) 2016 2015 2016 2015 Total gains recognized from trading securities held for investment $ 2 $ 265 $ 120 $ 281 Less: Realized gains (losses) from sales of trading securities held for investment $ 17 $ — $ (10 ) $ 39 Unrealized (losses) gains from trading securities held for investment $ (15 ) $ 265 $ 130 $ 242</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March 31, 2016 Preferred stock(1) $ 24,814 $ 21,195 $ 3,619 $ — Derivative instruments designated as cash flow hedges: Coffee-related derivative assets(2) $ 1,639 $ — $ 1,639 $ — Coffee-related derivative liabilities(2) $ 276 $ — $ 276 $ — Derivative instruments not designated as accounting hedges: Coffee-related derivative assets(2) $ 231 $ — $ 231 $ — Coffee-related derivative liabilities(2) $ 47 $ — $ 47 $ — June 30, 2015 Total Level 1 Level 2 Level 3 Preferred stock(1) $ 23,665 $ 19,132 $ 4,533 $ — Derivative instruments designated as cash flow hedges: Coffee-related derivative assets(2) $ 264 $ — $ 264 $ — Coffee-related derivative liabilities(2) $ 4,290 $ — $ 4,290 $ — Derivative instruments not designated as accounting hedges: Coffee-related derivative assets(2) $ 27 $ — $ 27 $ — Coffee-related derivative liabilities(2) $ 2 $ — $ 2 $ — ____________________ (1) Included in "Short-term investments" on the Company's consolidated balance sheets. (2) The Company's coffee derivative instruments are traded over-the-counter and, therefore, classified as Level 2. </t>
  </si>
  <si>
    <t>Accounts and Notes Receivable, Net (Tables)</t>
  </si>
  <si>
    <t>Schedule of Accounts, Notes, Loans and Financing Receivable</t>
  </si>
  <si>
    <t xml:space="preserve">(In thousands) March 31, 2016 June 30, 2015 Trade receivables $ 44,926 $ 38,783 Other receivables(1)(2) 2,714 2,021 Allowance for doubtful accounts (1,072 ) (643 ) Accounts and notes receivable, net $ 46,568 $ 40,161 __________ (1) At March 31, 2016 and June 30, 2015, respectively, the Company had recorded $0 and $0.3 million in "Other receivables" included in "Accounts and notes receivable, net" on its consolidated balance sheets representing costs the Company incurred associated with the New Facility. (2) At March 31, 2016 and June 30, 2015, respectively, the Company had recorded $0.4 million and $0 in "Other receivables" included in "Accounts and notes receivable, net" on its consolidated balance sheets representing earnout receivable from Harris Spice. </t>
  </si>
  <si>
    <t>Inventories (Tables)</t>
  </si>
  <si>
    <t>Schedule of Inventory, Current</t>
  </si>
  <si>
    <t>(In thousands) March 31, 2016 June 30, 2015 Coffee: Processed $ 15,503 $ 13,837 Unprocessed 12,227 11,968 Total $ 27,730 $ 25,805 Tea and culinary products: Processed $ 19,905 $ 17,022 Unprocessed 2,028 2,764 Total $ 21,933 $ 19,786 Coffee brewing equipment parts $ 4,887 $ 4,931 Total inventories $ 54,550 $ 50,522</t>
  </si>
  <si>
    <t>Employee Benefit Plans (Tables)</t>
  </si>
  <si>
    <t>Pension Plan [Member]</t>
  </si>
  <si>
    <t>Defined Benefit Plans and Other Postretirement Benefit Plans Table Text Block [Line Items]</t>
  </si>
  <si>
    <t>Schedule of Net Periodic Benefit Costs</t>
  </si>
  <si>
    <t>The net periodic benefit cost for the defined benefit pension plans is as follows: Three Months Ended Nine Months Ended 2016 2015 2016 2015 (In thousands) Service cost $ 97 $ 97 $ 291 $ 291 Interest cost 1,546 1,415 4,638 4,245 Expected return on plan assets (1,710 ) (1,823 ) (5,130 ) (5,469 ) Amortization of net loss(1) 370 303 1,110 909 Net periodic benefit cost (credit) $ 303 $ (8 ) $ 909 $ (24 ) ___________ (1) These amounts represent the estimated portion of the net loss remaining in AOCI that is expected to be recognized as a component of net periodic benefit cost over the current fiscal year.</t>
  </si>
  <si>
    <t>Schedule of Weighted Average Assumptions Used</t>
  </si>
  <si>
    <t>Weighted-Average Assumptions Used to Determine Net Periodic Benefit Cost Fiscal 2016 2015 Discount rate 4.40% 4.15% Expected long-term rate of return on plan assets 7.50% 7.50%</t>
  </si>
  <si>
    <t>Other Postretirement Benefit Plan, Defined Benefit [Member]</t>
  </si>
  <si>
    <t>The following table shows the components of net periodic postretirement benefit cost (credit) for the Retiree Medical Plan and Death Benefit for the three and nine months ended March 31, 2016 and 2015. Net periodic postretirement benefit credit (credit) for the three and nine months ended March 31, 2016 is based on employee census information and asset information as of June 30, 2015. Three Months Ended Nine Months Ended 2016 2015 2016 2015 (In thousands) Service cost $ 347 $ 299 $ 1,041 $ 897 Interest cost 299 235 897 705 Amortization of net gain (49 ) (125 ) (147 ) (375 ) Amortization of net prior service credit (439 ) (439 ) (1,317 ) (1,317 ) Net periodic postretirement benefit cost (credit) $ 158 $ (30 ) $ 474 $ (90 )</t>
  </si>
  <si>
    <t>Weighted-Average Assumptions Used to Determine Net Periodic Postretirement Benefit Cost Fiscal 2016 2015 Retiree Medical Plan discount rate 4.69% 4.29% Death Benefit discount rate 4.74% 4.48%</t>
  </si>
  <si>
    <t>Other Long-Term Liabilities (Tables)</t>
  </si>
  <si>
    <t>Other Liabilities</t>
  </si>
  <si>
    <t>Other long-term liabilities include the following: (In thousands) March 31, 2016 June 30, 2015 Texas facility lease obligation(1) $ 19,154 $ — Derivative liabilities — 25 Earnout payable—RLC Acquisition 100 200 Other long-term liabilities $ 19,254 $ 225 ___________ (1) Facility lease obligation associated with the construction of New Facility (see Note 3).</t>
  </si>
  <si>
    <t>Share-based Compensation (Tables)</t>
  </si>
  <si>
    <t>Share-based Compensation Arrangement by Share-based Payment Award [Line Items]</t>
  </si>
  <si>
    <t>Schedule of Restricted Stock Activity</t>
  </si>
  <si>
    <t>The following table summarizes restricted stock activity for the nine months ended March 31, 2016: Outstanding and Nonvested Restricted Stock Awards: Shares Awarded Weighted Average Grant Date Fair Value ($) Weighted Average Remaining Life (Years) Aggregate Intrinsic Value ($ in thousands) Outstanding at June 30, 2015 47,082 16.48 1.2 1,106 Granted 9,638 29.91 3.0 288 Vested/Released(1) (24,841 ) 14.08 — 747 Cancelled/Forfeited (8,619 ) 13.06 — — Outstanding at March 31, 2016 23,260 25.88 2.1 648 Expected to vest, March 31, 2016 21,569 25.79 2.1 601 _____________ (1) Includes 5,177 shares that were withheld to meet the employees' minimum statutory tax withholding and retired.</t>
  </si>
  <si>
    <t>Non-qualified Stock Options with Time-based Vesting (NQO) [Member]</t>
  </si>
  <si>
    <t>Weighted Average Assumptions Used in Black-Scholes Valuation Model</t>
  </si>
  <si>
    <t>Following are the weighted average assumptions used in the Black-Scholes valuation model for NQOs granted during the nine months ended March 31, 2016. Nine Months Ended Weighted average fair value of NQOs $ 12.74 Risk-free interest rate 1.71 % Dividend yield — % Average expected term 5.1 years Expected stock price volatility 47.9 %</t>
  </si>
  <si>
    <t>Schedule of Stock Options Activity</t>
  </si>
  <si>
    <t>The following table summarizes NQO activity for the nine months ended March 31, 2016: Outstanding NQOs: Number of NQOs Weighted Average Exercise Price ($) Weighted Average Grant Date Fair Value ($) Weighted Average Remaining Life (Years) Aggregate Intrinsic Value ($ in thousands) Outstanding at June 30, 2015 329,300 12.30 5.54 3.9 3,700 Granted 18,589 29.17 12.74 6.6 — Exercised (100,895 ) 12.99 5.59 — 1,574 Cancelled/Forfeited (18,371 ) 13.45 6.17 — — Outstanding at March 31, 2016 228,623 13.28 6.05 3.8 3,336 Vested and exercisable, March 31, 2016 188,705 10.50 4.90 3.3 3,278 Vested and expected to vest, March 31, 2016 225,974 13.12 5.99 3.8 3,333</t>
  </si>
  <si>
    <t>Non-qualified Stock Options with Performance-based and Time-based Vesting (PNQ) [Member]</t>
  </si>
  <si>
    <t>Following are the weighted average assumptions used in the Black-Scholes valuation model for PNQs granted during the nine months ended March 31, 2016. Nine Months Ended Weighted average fair value of PNQs $ 11.46 Risk-free interest rate 1.71 % Dividend yield — % Average expected term 4.9 years Expected stock price volatility 42.5 %</t>
  </si>
  <si>
    <t>Performance Shares Award Outstanding Activity</t>
  </si>
  <si>
    <t>The following table summarizes PNQ activity for the nine months ended March 31, 2016: Outstanding PNQs: Number of PNQs Weighted Average Exercise Price ($) Weighted Average Grant Date Fair Value ($) Weighted Average Remaining Life (Years) Aggregate Intrinsic Value ($ in thousands) Outstanding at June 30, 2015 224,067 22.44 10.31 6.0 237 Granted 143,466 29.48 11.46 6.5 — Exercised (14,144 ) 21.20 10.45 — 107 Cancelled/Forfeited (64,790 ) 23.20 10.37 — — Outstanding at March 31, 2016 288,599 25.83 10.86 6.0 588 Vested and exercisable, March 31, 2016 48,132 22.52 10.31 5.4 257 Vested and expected to vest, March 31, 2016 272,503 25.74 10.85 6.0 579</t>
  </si>
  <si>
    <t>Net Income (Loss) Per Common Share (Tables)</t>
  </si>
  <si>
    <t>Schedule of Earnings Per Share, Basic and Diluted</t>
  </si>
  <si>
    <t>Note 16. Net Income (Loss) Per Common Share Three Months Ended March 31, Nine Months Ended (In thousands, except share and per share data) 2016 2015 2016 2015 Net income (loss) attributable to common stockholders—basic $ 1,190 $ (2,561 ) $ 5,673 $ 2,829 Net income (loss) attributable to nonvested restricted stockholders 2 (11 ) 6 10 Net income (loss) $ 1,192 $ (2,572 ) $ 5,679 $ 2,839 Weighted average common shares outstanding—basic 16,539,479 16,223,981 16,486,469 16,200,747 Effect of dilutive securities: Shares issuable under stock options 107,936 — 127,806 142,391 Weighted average common shares outstanding—diluted 16,647,415 16,223,981 16,614,275 16,343,138 Net income (loss) per common share—basic $ 0.07 $ (0.16 ) $ 0.34 $ 0.18 Net income (loss) per common share—diluted $ 0.07 $ (0.16 ) $ 0.34 $ 0.17</t>
  </si>
  <si>
    <t>Commitments and Contingencies Commitments and Contingencies (Tables)</t>
  </si>
  <si>
    <t>Contractual Obligations [Abstract]</t>
  </si>
  <si>
    <t>Contractual Obligation, Fiscal Year Maturity Schedule</t>
  </si>
  <si>
    <t>Contractual obligations for the remainder of fiscal 2016 and future fiscal years are as follows: Contractual Obligations (In thousands) Capital Lease Obligations Operating Lease Obligations New Facility Lease Obligation(1) Pension Plan Obligations Postretirement Benefits Other Than Pension Plans Revolving Credit Facility Purchase Commitments(2) Three months ending June 30, 2016 $ 1,170 $ 1,148 $ — $ 1,898 $ 269 $ 307 $ 30,696 Year Ending June 30, 2017 1,598 3,836 2,197 7,828 1,171 — 34,617 2018 900 3,088 4,438 8,137 1,306 — — 2019 144 2,346 4,526 8,407 1,480 — — 2020 51 1,185 4,617 8,687 1,555 — — Thereafter 4 395 60,202 47,033 8,950 — — $ 11,998 $ 75,980 $ 81,990 $ 14,731 $ 307 $ 65,313 Total minimum lease payments $ 3,867 Less: imputed interest (0.82% to 10.7%) (749 ) Present value of future minimum lease payments $ 3,118 Less: current portion 1,871 Long-term capital lease obligations $ 1,247 ____________ (1) Includes estimated minimum lease payments commencing December 31, 2016 for the New Facility under the Lease Agreement assuming the purchase option thereunder is not exercised. Calculation of the annual base rent under the Lease Agreement shown in the table is based on the final budget. If the Company were to exercise the purchase option under the Lease Agreement on or before July 17, 2016, the estimated option purchase price in lieu of the lease payments would be $58.6 million payable in the year ending June 30, 2017 (see Note 3). (2) Purchase commitments include commitments under coffee purchase contracts for which all delivery terms have been finalized but the related coffee has not been received as of March 31, 2016. Amounts shown in the table above: (a) include all coffee purchase contracts that the Company considers to be from normal purchases; and (b) do not include amounts related to derivative instruments that are recorded at fair value on the Company’s consolidated balance sheets.</t>
  </si>
  <si>
    <t>Summary of Significant Accounting Policies - Narrative (Details)</t>
  </si>
  <si>
    <t>Dec. 08, 2015USD ($)</t>
  </si>
  <si>
    <t>Mar. 31, 2016USD ($)shares</t>
  </si>
  <si>
    <t>Mar. 31, 2015USD ($)shares</t>
  </si>
  <si>
    <t>Mar. 31, 2016USD ($)segmentshares</t>
  </si>
  <si>
    <t>Jul. 17, 2015aft²</t>
  </si>
  <si>
    <t>Jun. 30, 2015USD ($)</t>
  </si>
  <si>
    <t>Property, Plant and Equipment [Line Items]</t>
  </si>
  <si>
    <t>Estimated recovery from third party</t>
  </si>
  <si>
    <t>Goodwill, Impairment Loss</t>
  </si>
  <si>
    <t>Shares issuable under stock options | shares</t>
  </si>
  <si>
    <t>Area of Real Estate Property | ft²</t>
  </si>
  <si>
    <t>Number of operating segments | segment</t>
  </si>
  <si>
    <t>Derivative Instruments, Percentage Designated As Cash Flow Hedges</t>
  </si>
  <si>
    <t>90.00%</t>
  </si>
  <si>
    <t>94.00%</t>
  </si>
  <si>
    <t>Letters of Credit Outstanding, Amount</t>
  </si>
  <si>
    <t>Gain on sale of assets</t>
  </si>
  <si>
    <t>Coffee brewing equipment parts [Member]</t>
  </si>
  <si>
    <t>Depreciation</t>
  </si>
  <si>
    <t>Capitalized coffee brewing equipment</t>
  </si>
  <si>
    <t>Northlake, Texas [Member]</t>
  </si>
  <si>
    <t>Area of Land | a</t>
  </si>
  <si>
    <t>Spice Assets [Member]</t>
  </si>
  <si>
    <t>Earnout amount</t>
  </si>
  <si>
    <t>Earnout period</t>
  </si>
  <si>
    <t>3 years</t>
  </si>
  <si>
    <t>Summary of Significant Accounting Policies - Earnings Per Share (Details) - shares</t>
  </si>
  <si>
    <t>Shares issuable under stock options</t>
  </si>
  <si>
    <t>Antidilutive Securities Excluded from Computation of Earnings Per Share, Amount</t>
  </si>
  <si>
    <t>Summary of Significant Accounting Policies - Self Insurance (Details) $ in Millions</t>
  </si>
  <si>
    <t>Mar. 31, 2016USD ($)</t>
  </si>
  <si>
    <t>Jul. 17, 2015ft²</t>
  </si>
  <si>
    <t>Line of Credit Facility [Line Items]</t>
  </si>
  <si>
    <t>Workers' Compensation Liability</t>
  </si>
  <si>
    <t>Self Insurance Reserve, Medical Insurance</t>
  </si>
  <si>
    <t>Liability for Unpaid Claims and Claims Adjustment Expense, Gross</t>
  </si>
  <si>
    <t>Letter of credit, Sef-insurance, California [Member]</t>
  </si>
  <si>
    <t>Letter of Credit, Self-insurance, Non-California [Member]</t>
  </si>
  <si>
    <t>Corporate Relocation Plan (Details) $ in Thousands</t>
  </si>
  <si>
    <t>Feb. 05, 2015position</t>
  </si>
  <si>
    <t>Sep. 15, 2015ft²</t>
  </si>
  <si>
    <t>Restructuring Cost and Reserve [Line Items]</t>
  </si>
  <si>
    <t>Corporate Relocation Plan [Member]</t>
  </si>
  <si>
    <t>Restructuring Reserve</t>
  </si>
  <si>
    <t>Payments for Restructuring</t>
  </si>
  <si>
    <t>Restructuring and Related Cost, Accelerated Depreciation</t>
  </si>
  <si>
    <t>Restructuring and Related Cost, Cost Incurred to Date</t>
  </si>
  <si>
    <t>Restructuring Reserve, Accrual Adjustment</t>
  </si>
  <si>
    <t>Restructuring Reserve, Current</t>
  </si>
  <si>
    <t>Restructuring Reserve, Noncurrent</t>
  </si>
  <si>
    <t>Restructuring and Related Cost, Expected Cash Payments</t>
  </si>
  <si>
    <t>Corporate Relocation Plan [Member] | Employee-related [Member]</t>
  </si>
  <si>
    <t>Corporate Relocation Plan [Member] | Facility-related [Member]</t>
  </si>
  <si>
    <t>Corporate Relocation Plan [Member] | Facility related [Member]</t>
  </si>
  <si>
    <t>Corporate Relocation Plan [Member] | Other Restructuring [Member]</t>
  </si>
  <si>
    <t>Corporate Relocation Plan [Member] | Facility Closing [Member]</t>
  </si>
  <si>
    <t>Torrance, California [Member] | Facility Closing [Member]</t>
  </si>
  <si>
    <t>Restructuring and Related Cost, Number of Positions Effected | position</t>
  </si>
  <si>
    <t>Fort Worth, Texas [Member]</t>
  </si>
  <si>
    <t>Facility Lease Obligation (Details)</t>
  </si>
  <si>
    <t>Mar. 10, 2016USD ($)</t>
  </si>
  <si>
    <t>Jul. 17, 2015USD ($)aft²option</t>
  </si>
  <si>
    <t>Mar. 31, 2015USD ($)</t>
  </si>
  <si>
    <t>Operating Leased Assets [Line Items]</t>
  </si>
  <si>
    <t>Operating Leases, Rent Expense, Minimum Rentals</t>
  </si>
  <si>
    <t>Other receivables</t>
  </si>
  <si>
    <t>Lessee Leasing Arrangements, Operating Leases, Purchase Option, Estimated Purchase Price</t>
  </si>
  <si>
    <t>Lessee Leasing Arrangements, Operating Leases, Purchase Option, Contingency Amount</t>
  </si>
  <si>
    <t>Base rent, annual</t>
  </si>
  <si>
    <t>Stream Realty Partners-DFW, L.P. [Member] | DMA [Member]</t>
  </si>
  <si>
    <t>Development fee (percent)</t>
  </si>
  <si>
    <t>3.25%</t>
  </si>
  <si>
    <t>Oversight fee (percent)</t>
  </si>
  <si>
    <t>2.00%</t>
  </si>
  <si>
    <t>Professional Fees</t>
  </si>
  <si>
    <t>Property, Plant and Equipment, Additions</t>
  </si>
  <si>
    <t>Area of land (in acres) | a</t>
  </si>
  <si>
    <t>Rent expense</t>
  </si>
  <si>
    <t>Period of purchase option prior to completion</t>
  </si>
  <si>
    <t>90 days</t>
  </si>
  <si>
    <t>Purchase price based on amount of total costs (percent)</t>
  </si>
  <si>
    <t>103.50%</t>
  </si>
  <si>
    <t>103.00%</t>
  </si>
  <si>
    <t>Per month increase in purchase price upon completion (percent)</t>
  </si>
  <si>
    <t>0.35%</t>
  </si>
  <si>
    <t>Purchase option after completion</t>
  </si>
  <si>
    <t>Term of contract</t>
  </si>
  <si>
    <t>15 years</t>
  </si>
  <si>
    <t>Number of renewal options (in options) | option</t>
  </si>
  <si>
    <t>Renewal term</t>
  </si>
  <si>
    <t>5 years</t>
  </si>
  <si>
    <t>Base rent (percent)</t>
  </si>
  <si>
    <t>7.50%</t>
  </si>
  <si>
    <t>Annual increase in base rent (percent)</t>
  </si>
  <si>
    <t>Northlake, Texas [Member] | Other Long Term Liabilities [Member]</t>
  </si>
  <si>
    <t>Northlake, Texas [Member] | Other Receivables [Member]</t>
  </si>
  <si>
    <t>Loans and Leases Receivable, Gross, Other</t>
  </si>
  <si>
    <t>Minimum [Member] | Northlake, Texas [Member]</t>
  </si>
  <si>
    <t>Estimated Development and Construction Costs</t>
  </si>
  <si>
    <t>Payments to Acquire Machinery and Equipment, Expected Cost</t>
  </si>
  <si>
    <t>Maximum [Member] | Northlake, Texas [Member]</t>
  </si>
  <si>
    <t>Sale of Spice Assets (Details) - USD ($) $ in Thousands</t>
  </si>
  <si>
    <t>Dec. 08, 2015</t>
  </si>
  <si>
    <t>Nov. 16, 2015</t>
  </si>
  <si>
    <t>Income Statement, Balance Sheet and Additional Disclosures by Disposal Groups, Including Discontinued Operations [Line Items]</t>
  </si>
  <si>
    <t>Transitional phase period</t>
  </si>
  <si>
    <t>6 months</t>
  </si>
  <si>
    <t>Asset Held For Sale (Details) - USD ($) $ in Thousands</t>
  </si>
  <si>
    <t>Disposal Group, Held-for-sale, Not Discontinued Operations [Member] | Torrance Facility and Certain Branch Properties in Northern California [Member]</t>
  </si>
  <si>
    <t>Assets Held-for-sale, Not Part of Disposal Group</t>
  </si>
  <si>
    <t>Derivative Financial Instruments - Narrative (Details) lb in Thousands</t>
  </si>
  <si>
    <t>Mar. 31, 2016USD ($)lb</t>
  </si>
  <si>
    <t>Jun. 30, 2015USD ($)lb</t>
  </si>
  <si>
    <t>Derivative [Line Items]</t>
  </si>
  <si>
    <t>Derivative, Term of Contract</t>
  </si>
  <si>
    <t>21 months</t>
  </si>
  <si>
    <t>Derivative, Nonmonetary Notional Amount | lb</t>
  </si>
  <si>
    <t>Net losses to be reclassified into earnings within the next twelve months</t>
  </si>
  <si>
    <t>Cash Flow Hedges [Member]</t>
  </si>
  <si>
    <t>Gain (Loss) from Components Excluded from Assessment of Cash Flow Hedge Effectiveness, Net</t>
  </si>
  <si>
    <t>Designated as Hedging Instrument [Member] | Cash Flow Hedges [Member]</t>
  </si>
  <si>
    <t>Counterparty One [Member]</t>
  </si>
  <si>
    <t>Coffee brewing equipment parts</t>
  </si>
  <si>
    <t>Cost of Goods and Services Sold, Depreciation</t>
  </si>
  <si>
    <t>Long [Member] | Derivative Instruments Not Designated as Accounting Hedges [Member] | Cash Flow Hedges [Member]</t>
  </si>
  <si>
    <t>Short [Member] | Derivative Instruments Not Designated as Accounting Hedges [Member] | Cash Flow Hedges [Member]</t>
  </si>
  <si>
    <t>Derivative Financial Instruments - Schedule of Notional Amounts of Outstanding Derivative Positions (Details) - lb lb in Thousands</t>
  </si>
  <si>
    <t>Derivative, Nonmonetary Notional Amount</t>
  </si>
  <si>
    <t>Cash Flow Hedging [Member] | Designated as Hedging Instrument [Member]</t>
  </si>
  <si>
    <t>Derivative Financial Instruments - Fair Value of Derivative Instruments on the Consolidated Balance Sheets (Details) - USD ($) $ in Thousands</t>
  </si>
  <si>
    <t>Derivative Instruments Not Designated as Accounting Hedges [Member] | Short-term derivative assets: [Member]</t>
  </si>
  <si>
    <t>Derivatives, Fair Value [Line Items]</t>
  </si>
  <si>
    <t>Derivative Asset, Fair Value, Gross Asset</t>
  </si>
  <si>
    <t>Derivative Instruments Not Designated as Accounting Hedges [Member] | Long-term derivative assets: [Member]</t>
  </si>
  <si>
    <t>Derivative Instruments Not Designated as Accounting Hedges [Member] | Short-term derivative liabilities: [Member]</t>
  </si>
  <si>
    <t>Derivative Liability, Fair Value, Gross Liability</t>
  </si>
  <si>
    <t>Derivative Instruments Not Designated as Accounting Hedges [Member] | Long-term derivative liabilities: [Member]</t>
  </si>
  <si>
    <t>Cash Flow Hedging [Member] | Designated as Hedging Instrument [Member] | Short-term derivative assets: [Member]</t>
  </si>
  <si>
    <t>Cash Flow Hedging [Member] | Designated as Hedging Instrument [Member] | Long-term derivative assets: [Member]</t>
  </si>
  <si>
    <t>Cash Flow Hedging [Member] | Designated as Hedging Instrument [Member] | Short-term derivative liabilities: [Member]</t>
  </si>
  <si>
    <t>Cash Flow Hedging [Member] | Designated as Hedging Instrument [Member] | Long-term derivative liabilities: [Member]</t>
  </si>
  <si>
    <t>Derivative Financial Instruments - Pretax Effect of Derivative Instruments on Earnings and OCI (Details) - USD ($) $ in Thousands</t>
  </si>
  <si>
    <t>Derivative Instruments, Gain (Loss) [Line Items]</t>
  </si>
  <si>
    <t>Net losses recognized in accumulated other comprehensive income (loss) (effective portion)</t>
  </si>
  <si>
    <t>Net losses recognized in earnings (ineffective portion)</t>
  </si>
  <si>
    <t>Cash Flow Hedging [Member]</t>
  </si>
  <si>
    <t>Net (losses) gains recognized in earnings (effective portion)</t>
  </si>
  <si>
    <t>Derivative Financial Instruments - Net Realized and Unrealized Gains and Losses Recorded in "Other, net" (Details) - USD ($)</t>
  </si>
  <si>
    <t>Net gains (losses) on derivative instruments and investments(1)</t>
  </si>
  <si>
    <t>Coffee [Member]</t>
  </si>
  <si>
    <t>Net gains (losses) on coffee-related derivative instruments</t>
  </si>
  <si>
    <t>Net gains on investments</t>
  </si>
  <si>
    <t>Other gains (losses), net</t>
  </si>
  <si>
    <t>Derivative Financial Instruments - Schedule of Offsetting Derivative Assets and Liabilities (Details) - USD ($)</t>
  </si>
  <si>
    <t>Derivative Asset, Gross Amount Reported on Balance Sheet</t>
  </si>
  <si>
    <t>Derivative Asset - Netting Adjustment</t>
  </si>
  <si>
    <t>Cash Collateral Posted</t>
  </si>
  <si>
    <t>Derivative Assets - Net Exposure</t>
  </si>
  <si>
    <t>Derivative Liability - Gross Amount Reported on Balance Sheet</t>
  </si>
  <si>
    <t>Derivative Liability - Netting Adjustment</t>
  </si>
  <si>
    <t>Derivative Liability - Cash Collateral Received</t>
  </si>
  <si>
    <t>Derivative Liabilities - Net Exposure</t>
  </si>
  <si>
    <t>Investments - Gross Unrealized Losses (Details) - USD ($) $ in Thousands</t>
  </si>
  <si>
    <t>Schedule of Trading Securities and Other Trading Assets</t>
  </si>
  <si>
    <t>Trading Securities, Realized Gain (Loss)</t>
  </si>
  <si>
    <t>Unrealized (losses) gains from trading securities held for investment</t>
  </si>
  <si>
    <t>Preferred Stock [Member]</t>
  </si>
  <si>
    <t>Fair Value Measurements - Assets and Liabilities Measured and Recorded at Fair Value on a Recurring Basis (Details) - Recurring [Member] - USD ($) $ in Thousands</t>
  </si>
  <si>
    <t>Fair Value, Assets and Liabilities Measured on Recurring and Nonrecurring Basis [Line Items]</t>
  </si>
  <si>
    <t>Preferred stock</t>
  </si>
  <si>
    <t>Coffee-related Derivative Instruments [Member]</t>
  </si>
  <si>
    <t>Price Risk Cash Flow Hedge Asset, at Fair Value</t>
  </si>
  <si>
    <t>Coffee-related derivative liabilities - cash flow hedges</t>
  </si>
  <si>
    <t>Price Risk Derivative Instruments Not Designated as Hedging Instruments Asset, at Fair Value</t>
  </si>
  <si>
    <t>Coffee-related derivative liabilities - not hedging</t>
  </si>
  <si>
    <t>Level 1 [Member]</t>
  </si>
  <si>
    <t>Level 1 [Member] | Coffee-related Derivative Instruments [Member]</t>
  </si>
  <si>
    <t>Level 2 [Member]</t>
  </si>
  <si>
    <t>Level 2 [Member] | Coffee-related Derivative Instruments [Member]</t>
  </si>
  <si>
    <t>Level 3 [Member]</t>
  </si>
  <si>
    <t>Level 3 [Member] | Coffee-related Derivative Instruments [Member]</t>
  </si>
  <si>
    <t>Accounts and Notes Receivable, Net - Schedule of Accounts Receivable (Details) - USD ($)</t>
  </si>
  <si>
    <t>Revenues from External Customers and Long-Lived Assets [Line Items]</t>
  </si>
  <si>
    <t>Trade receivables</t>
  </si>
  <si>
    <t>Other receivables(1)(2)</t>
  </si>
  <si>
    <t>Allowance for doubtful accounts</t>
  </si>
  <si>
    <t>Other Receivables [Member] | Earnout Receivable [Member]</t>
  </si>
  <si>
    <t>Other Receivables [Member] | Northlake, Texas [Member]</t>
  </si>
  <si>
    <t>Inventories - Schedule of Inventory (Details) - USD ($) $ in Thousands</t>
  </si>
  <si>
    <t>Product Information</t>
  </si>
  <si>
    <t>Total</t>
  </si>
  <si>
    <t>Coffee:</t>
  </si>
  <si>
    <t>Processed</t>
  </si>
  <si>
    <t>Unprocessed</t>
  </si>
  <si>
    <t>Tea and culinary products:</t>
  </si>
  <si>
    <t>Inventories - Narrative (Details) - USD ($) $ in Millions</t>
  </si>
  <si>
    <t>Inventory, LIFO Reserve, Effect on Income, Net</t>
  </si>
  <si>
    <t>Employee Benefit Plans - Narrative (Details)</t>
  </si>
  <si>
    <t>12 Months Ended</t>
  </si>
  <si>
    <t>Mar. 31, 2016USD ($)planshares</t>
  </si>
  <si>
    <t>Jun. 30, 2012USD ($)quarter</t>
  </si>
  <si>
    <t>Jan. 05, 2015USD ($)</t>
  </si>
  <si>
    <t>Nov. 18, 2014USD ($)</t>
  </si>
  <si>
    <t>401(k) Plan employer matching contribution | $</t>
  </si>
  <si>
    <t>Number of non-pension multiemployer plans that the Company participates in</t>
  </si>
  <si>
    <t>Defined Contribution Plan, Minimum Qualification Requirements, Work Period</t>
  </si>
  <si>
    <t>Defined Contribution Plan, Employer Matching Contribution, Percentage of Employee Contribution</t>
  </si>
  <si>
    <t>50.00%</t>
  </si>
  <si>
    <t>Defined Contribution Plan, 401(k) Plan Employer Matching Contribution, Percent of Employees' Gross Pay</t>
  </si>
  <si>
    <t>6.00%</t>
  </si>
  <si>
    <t>Defined Contribution Plan, 401(k) Plan, Employers Matching Contribution, Annual Vesting Percentage</t>
  </si>
  <si>
    <t>20.00%</t>
  </si>
  <si>
    <t>Defined Contribution Plan, 401(k) Plan, Vesting Period</t>
  </si>
  <si>
    <t>Minimum [Member]</t>
  </si>
  <si>
    <t>Investment horizon period</t>
  </si>
  <si>
    <t>20 years</t>
  </si>
  <si>
    <t>Maximum [Member]</t>
  </si>
  <si>
    <t>30 years</t>
  </si>
  <si>
    <t>Labor Management Pension Fund [Member]</t>
  </si>
  <si>
    <t>Withdrawal obligation | $</t>
  </si>
  <si>
    <t>Quarterly installment payments on estimated withdrawal liability | $</t>
  </si>
  <si>
    <t>Number of quarters relating to installment payments on estimated withdrawal liability | quarter</t>
  </si>
  <si>
    <t>Multiemployer Plans, Pension [Member]</t>
  </si>
  <si>
    <t>Multiemployer Plans, Pension [Member] | Multiemployer Plans, Defined Benefit Pension Plans [Member]</t>
  </si>
  <si>
    <t>Multiemployer Plan Number</t>
  </si>
  <si>
    <t>Multiemployer Plans, Pension [Member] | Multiemployer Plans, Defined Contribution Pension Plan [Member]</t>
  </si>
  <si>
    <t>Multiemployer Plans, Defined Contribution [Member]</t>
  </si>
  <si>
    <t>Restricted Stock [Member]</t>
  </si>
  <si>
    <t>Restricted stock vested in period | shares</t>
  </si>
  <si>
    <t>Shares withheld for tax purposes | shares</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1)</t>
  </si>
  <si>
    <t>Net periodic benefit cost (credit)</t>
  </si>
  <si>
    <t>Weighted average assumptions used to determine benefit obligations</t>
  </si>
  <si>
    <t>Discount rate</t>
  </si>
  <si>
    <t>4.40%</t>
  </si>
  <si>
    <t>4.15%</t>
  </si>
  <si>
    <t>Expected long-term return on plan assets</t>
  </si>
  <si>
    <t>Amortization of prior service cost (credit)</t>
  </si>
  <si>
    <t>Retiree Medical Plan</t>
  </si>
  <si>
    <t>4.69%</t>
  </si>
  <si>
    <t>4.29%</t>
  </si>
  <si>
    <t>Death Benefit Plan</t>
  </si>
  <si>
    <t>4.74%</t>
  </si>
  <si>
    <t>4.48%</t>
  </si>
  <si>
    <t>Employee Benefit Plans - Defined Contribution Plans (Details) - USD ($) $ in Millions</t>
  </si>
  <si>
    <t>401(k) Plan employer matching contribution</t>
  </si>
  <si>
    <t>Defined Contribution Plan, 401(k) Plan Employer Matching Contribution, Percentage of Employee Contribution</t>
  </si>
  <si>
    <t>Defined Contribution Plan, 401(k) Plan, Automatic Vesting Age</t>
  </si>
  <si>
    <t>65 years</t>
  </si>
  <si>
    <t>Defined Contribution Plan, Employee Contribution Percentage Vested, Percent</t>
  </si>
  <si>
    <t>100.00%</t>
  </si>
  <si>
    <t>Bank Loan (Details) - USD ($)</t>
  </si>
  <si>
    <t>Mar. 02, 2015</t>
  </si>
  <si>
    <t>Jun. 30, 2014</t>
  </si>
  <si>
    <t>Line of Credit Facility</t>
  </si>
  <si>
    <t>Payments to Acquire Property, Plant, and Equipment</t>
  </si>
  <si>
    <t>Interest Expense</t>
  </si>
  <si>
    <t>Revolving Credit Facility [Member]</t>
  </si>
  <si>
    <t>Current Borrowing Capacity</t>
  </si>
  <si>
    <t>Amount borrowed</t>
  </si>
  <si>
    <t>Remaining borrowing capacity</t>
  </si>
  <si>
    <t>Debt, Weighted Average Interest Rate</t>
  </si>
  <si>
    <t>1.67%</t>
  </si>
  <si>
    <t>Letter of Credit</t>
  </si>
  <si>
    <t>JP Morgan Chase and SunTrust | Revolving Credit Facility [Member]</t>
  </si>
  <si>
    <t>Line of Credit Facility, Maximum Borrowing Capacity</t>
  </si>
  <si>
    <t>Line Of Credit Facility, Accordion Feature, Maximum Borrowing Capacity</t>
  </si>
  <si>
    <t>Percentage of receivables eligible for advance</t>
  </si>
  <si>
    <t>85.00%</t>
  </si>
  <si>
    <t>Percentage of inventory eligible for advance</t>
  </si>
  <si>
    <t>75.00%</t>
  </si>
  <si>
    <t>Maximum percentage of inventory eligible for advance</t>
  </si>
  <si>
    <t>Maximum amount of advances based on fair market value of eligible real property</t>
  </si>
  <si>
    <t>Percentage of fair market value of eligible real property</t>
  </si>
  <si>
    <t>Maximum amount of advances based on fair market value of eligible trademarks</t>
  </si>
  <si>
    <t>JP Morgan Chase | Revolving Credit Facility [Member]</t>
  </si>
  <si>
    <t>JP Morgan Chase | Letter of Credit</t>
  </si>
  <si>
    <t>JP Morgan Chase | Swingline Loans [Member]</t>
  </si>
  <si>
    <t>SunTrust | Revolving Credit Facility [Member]</t>
  </si>
  <si>
    <t>Minimum [Member] | JP Morgan Chase and SunTrust | Revolving Credit Facility [Member]</t>
  </si>
  <si>
    <t>Unused line fee</t>
  </si>
  <si>
    <t>0.25%</t>
  </si>
  <si>
    <t>Maximum [Member] | JP Morgan Chase and SunTrust | Revolving Credit Facility [Member]</t>
  </si>
  <si>
    <t>0.375%</t>
  </si>
  <si>
    <t>Prime Rate [Member] | Minimum [Member]</t>
  </si>
  <si>
    <t>Line of Credit Facility, Interest Rate Description</t>
  </si>
  <si>
    <t>PRIME - 0.25%</t>
  </si>
  <si>
    <t>Prime Rate [Member] | Minimum [Member] | Revolving Credit Facility [Member]</t>
  </si>
  <si>
    <t>Debt Instrument, Basis Spread on Variable Rate</t>
  </si>
  <si>
    <t>(0.25%)</t>
  </si>
  <si>
    <t>Prime Rate [Member] | Maximum [Member]</t>
  </si>
  <si>
    <t>PRIME + 0.50%</t>
  </si>
  <si>
    <t>Prime Rate [Member] | Maximum [Member] | Revolving Credit Facility [Member]</t>
  </si>
  <si>
    <t>0.50%</t>
  </si>
  <si>
    <t>London Interbank Offered Rate (LIBOR) [Member] | Minimum [Member]</t>
  </si>
  <si>
    <t>Adjusted LIBO Rate + 1.25%</t>
  </si>
  <si>
    <t>London Interbank Offered Rate (LIBOR) [Member] | Minimum [Member] | Revolving Credit Facility [Member]</t>
  </si>
  <si>
    <t>1.25%</t>
  </si>
  <si>
    <t>London Interbank Offered Rate (LIBOR) [Member] | Maximum [Member]</t>
  </si>
  <si>
    <t>Adjusted LIBO Rate + 2.00%</t>
  </si>
  <si>
    <t>London Interbank Offered Rate (LIBOR) [Member] | Maximum [Member] | Revolving Credit Facility [Member]</t>
  </si>
  <si>
    <t>Bank Loan Swingline Loans (Details)</t>
  </si>
  <si>
    <t>Mar. 02, 2015USD ($)</t>
  </si>
  <si>
    <t>JP Morgan Chase [Member] | Swingline Loans [Member]</t>
  </si>
  <si>
    <t>Other Long-Term Liabilities (Details) - USD ($) $ in Thousands</t>
  </si>
  <si>
    <t>Facility lease obligations</t>
  </si>
  <si>
    <t>Derivative liabilities</t>
  </si>
  <si>
    <t>Earnout payable—RLC Acquisition</t>
  </si>
  <si>
    <t>Share-based Compensation - Narrative (Details) - USD ($)</t>
  </si>
  <si>
    <t>Employee Service Share-based Compensation, Allocation of Recognized Period Costs</t>
  </si>
  <si>
    <t>Expected forfeiture rate</t>
  </si>
  <si>
    <t>4.80%</t>
  </si>
  <si>
    <t>Closing stock price (in dollars per share)</t>
  </si>
  <si>
    <t>Common Stock, Par or Stated Value Per Share</t>
  </si>
  <si>
    <t>Vested in period (shares)</t>
  </si>
  <si>
    <t>Weighted average award recognition period</t>
  </si>
  <si>
    <t>2 years 3 months 18 days</t>
  </si>
  <si>
    <t>Non-qualified Stock Options with Time-based Vesting (NQO) [Member] | 2007 Amended and Restated Long-term Incentive Plan [Member]</t>
  </si>
  <si>
    <t>Options granted in period</t>
  </si>
  <si>
    <t>Weighted average exercise price of options granted (in dollars per share)</t>
  </si>
  <si>
    <t>Award vesting period</t>
  </si>
  <si>
    <t>Unrecognized compensation cost</t>
  </si>
  <si>
    <t>Allocated share-based compensation expense</t>
  </si>
  <si>
    <t>1 year 7 months 6 days</t>
  </si>
  <si>
    <t>Non-qualified Stock Options with Performance-based and Time-based Vesting (PNQ) [Member] | 2007 Amended and Restated Long-term Incentive Plan [Member]</t>
  </si>
  <si>
    <t>Award vesting rights, percent</t>
  </si>
  <si>
    <t>33.30%</t>
  </si>
  <si>
    <t>Percent of shares issuable under grant to be forfeited if modified net income does not meet FY2016 target</t>
  </si>
  <si>
    <t>2 years 2 months 12 days</t>
  </si>
  <si>
    <t>Restricted stock granted</t>
  </si>
  <si>
    <t>Restricted stock, granted, weighted average fair value (in dollars per share)</t>
  </si>
  <si>
    <t>Restricted stock vested in period</t>
  </si>
  <si>
    <t>Shares withheld for tax purposes</t>
  </si>
  <si>
    <t>Vested [Member] | Non-qualified Stock Options with Performance-based and Time-based Vesting (PNQ) [Member]</t>
  </si>
  <si>
    <t>Share-based Compensation - Weighted Average Assumptions Used (Details)</t>
  </si>
  <si>
    <t>Mar. 31, 2016$ / shares</t>
  </si>
  <si>
    <t>Weighted average fair value of PNQs</t>
  </si>
  <si>
    <t>Risk free interest rate</t>
  </si>
  <si>
    <t>1.71%</t>
  </si>
  <si>
    <t>Expected dividend rate</t>
  </si>
  <si>
    <t>0.00%</t>
  </si>
  <si>
    <t>Expected term</t>
  </si>
  <si>
    <t>5 years 1 month 6 days</t>
  </si>
  <si>
    <t>Expected volatility rate</t>
  </si>
  <si>
    <t>47.90%</t>
  </si>
  <si>
    <t>4 years 10 months 24 days</t>
  </si>
  <si>
    <t>42.50%</t>
  </si>
  <si>
    <t>2007 Amended and Restated Long-term Incentive Plan [Member] | Non-qualified Stock Options with Time-based Vesting (NQO) [Member]</t>
  </si>
  <si>
    <t>2007 Amended and Restated Long-term Incentive Plan [Member] | Non-qualified Stock Options with Performance-based and Time-based Vesting (PNQ) [Member]</t>
  </si>
  <si>
    <t>Share-based Compensation - Stock Option Activity (Details) - USD ($)</t>
  </si>
  <si>
    <t>Share-based Compensation Arrangement by Share-based Payment Award, Options, Additional Disclosures [Abstract]</t>
  </si>
  <si>
    <t>Share-based Compensation Arrangement by Share-based Payment Award, Equity Instruments Other than Options, Nonvested, Weighted Average Grant Date Fair Value [Roll Forward]</t>
  </si>
  <si>
    <t>Share-based Compensation, Shares Authorized under Stock Option Plans, Exercise Price Range, Number of Outstanding Options</t>
  </si>
  <si>
    <t>Share-based Compensation Arrangement by Share-based Payment Award, Non-Option Equity Instruments, Outstanding [Roll Forward]</t>
  </si>
  <si>
    <t>Share-based Compensation Arrangement by Share-based Payment Award, Options, Exercises in Period</t>
  </si>
  <si>
    <t>Number of Stock Options, Cancelled/Forfeited</t>
  </si>
  <si>
    <t>Share-based Compensation Arrangement by Share-based Payment Award, Options, Outstanding, Weighted Average Exercise Price [Roll Forward]</t>
  </si>
  <si>
    <t>Weighted Average Exercise Price, Beginning balance</t>
  </si>
  <si>
    <t>Share-based Compensation Arrangements by Share-based Payment Award, Options, Exercises in Period, Weighted Average Exercise Price</t>
  </si>
  <si>
    <t>Weighted Average Exercise Price, Cancelled/Forfeited</t>
  </si>
  <si>
    <t>Weighted Average Exercise Price, Ending balance</t>
  </si>
  <si>
    <t>Weighted Average Grant Date Fair Value, Beginning balance</t>
  </si>
  <si>
    <t>ShareBased Compensation Arrangement By ShareBased Payment Award,Options, Exercises In Period, Weighted Average Grant Date Fair Value</t>
  </si>
  <si>
    <t>Weighted Average Grant Date Fair Value, Cancelled/Forfeited</t>
  </si>
  <si>
    <t>Weighted Average Grant Date Fair Value, Ending balance</t>
  </si>
  <si>
    <t>Share-based Compensation Arrangement by Share-based Payment Award, Options, Grants in Period, Weighted Average Remaining Contractual Term</t>
  </si>
  <si>
    <t>6 years 7 months 6 days</t>
  </si>
  <si>
    <t>Share-based Compensation Arrangement by Share-based Payment Award, Equity Instruments Other than Options, Nonvested, Intrinsic Value [Roll Forward]</t>
  </si>
  <si>
    <t>Aggregate Intrinsic Value, Beginning balance</t>
  </si>
  <si>
    <t>Share-based Compensation Arrangement by Share-based Payment Award, Options, Exercises in Period, Total Intrinsic Value</t>
  </si>
  <si>
    <t>Share-based Compensation Arrangement by Share-based Payment Award, Options, Cancellations/Forfeitures in Period, Total Intrinsic Value</t>
  </si>
  <si>
    <t>Aggregate Intrinsic Value, Ending balance</t>
  </si>
  <si>
    <t>Weighted Average Remaining Life, Beginning balance</t>
  </si>
  <si>
    <t>3 years 9 months 18 days</t>
  </si>
  <si>
    <t>3 years 10 months 24 days</t>
  </si>
  <si>
    <t>Weighted Average Remaining Lif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3 months 18 days</t>
  </si>
  <si>
    <t>Share-based Compensation Arrangement by Share-based Payment Award, Options, Exercisabl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Options, Vested and expected to vest, Aggregate Intrinsic Value</t>
  </si>
  <si>
    <t>Share-based Compensation Arrangement by Share-based Payment Award, Options, Grants in Period, Grant Date Intrinsic Value</t>
  </si>
  <si>
    <t>Employee Service Share-based Compensation, Nonvested Awards, Compensation Not yet Recognized, Stock Options</t>
  </si>
  <si>
    <t>Number of Stock Options, Beginning balance</t>
  </si>
  <si>
    <t>Number of Stock Options, Ending balance</t>
  </si>
  <si>
    <t>6 years 6 months</t>
  </si>
  <si>
    <t>6 years</t>
  </si>
  <si>
    <t>5 years 4 months 24 days</t>
  </si>
  <si>
    <t>Share-based Compensation Arrangement by Share-based Payment Award, Options, Vested in Period</t>
  </si>
  <si>
    <t>Share-based Compensation - Restricted Stock Activity (Details) - USD ($) $ / shares in Units, $ in Thousands</t>
  </si>
  <si>
    <t>Share-based Compensation Arrangement by Share-based Payment Award, Equity Instruments Other than Options, Nonvested, Number of Shares [Roll Forward]</t>
  </si>
  <si>
    <t>Shares Awarded, Beginning balance</t>
  </si>
  <si>
    <t>Shares Awarded, Exercised/Released</t>
  </si>
  <si>
    <t>Shares Awarded, Cancelled/Forfeited</t>
  </si>
  <si>
    <t>Shares Awarded, Ending balance</t>
  </si>
  <si>
    <t>Weighted Average Grant Date Fair Value, Exercised/Released</t>
  </si>
  <si>
    <t>Share-based Compensation Arrangement by Share-based Payment Award, Equity instruments Other Than Options, Grants in Period, Weighted Average Remaining Contractual Term</t>
  </si>
  <si>
    <t>Aggregate Intrinsic Value, Beginning Balance</t>
  </si>
  <si>
    <t>Aggregate Intrinsic Value, Exercised/Released</t>
  </si>
  <si>
    <t>Aggregate Intrinsic Value, Granted</t>
  </si>
  <si>
    <t>Aggregate Intrinsic Value, Cancelled/Forfeited</t>
  </si>
  <si>
    <t>Aggregate Intrinsic Value, Ending Balance</t>
  </si>
  <si>
    <t>Share-based Compensation Arrangement by Share-based Payment Award, Equity Instruments Other than Options, Additional Disclosures [Abstract]</t>
  </si>
  <si>
    <t>2 years 1 month 6 days</t>
  </si>
  <si>
    <t>1 year 2 months 12 days</t>
  </si>
  <si>
    <t>Vested and Expected to Vest, Outstanding, Number</t>
  </si>
  <si>
    <t>Vested and Expected to Vest, Weighted Average Exercise Price</t>
  </si>
  <si>
    <t>Vested and Expected to Vest, Weighted Average Remaining Life</t>
  </si>
  <si>
    <t>Vested and Expected to Vest, Aggregate Intrinsic Value</t>
  </si>
  <si>
    <t>Unrecognized compensation cost related to restricted stock</t>
  </si>
  <si>
    <t>Income Taxes - Narrative (Details) - USD ($) $ in Millions</t>
  </si>
  <si>
    <t>Change in enacted tax rate (percent)</t>
  </si>
  <si>
    <t>3.50%</t>
  </si>
  <si>
    <t>7.80%</t>
  </si>
  <si>
    <t>5.30%</t>
  </si>
  <si>
    <t>Statutory tax rate (percent)</t>
  </si>
  <si>
    <t>35.00%</t>
  </si>
  <si>
    <t>Decrease in valuation allowance</t>
  </si>
  <si>
    <t>Valuation allowance</t>
  </si>
  <si>
    <t>Net Income (Loss) Per Common Share (Details) - USD ($) $ / shares in Units, $ in Thousands</t>
  </si>
  <si>
    <t>Net income (loss) attributable to common stockholders—basic</t>
  </si>
  <si>
    <t>Undistributed Earnings (Loss) Allocated to Participating Securities, Basic</t>
  </si>
  <si>
    <t>Commitments and Contingencies - Narrative (Details) $ in Thousands</t>
  </si>
  <si>
    <t>Purchase Commitment, Excluding Long-term Commitment [Line Items]</t>
  </si>
  <si>
    <t>Liabilities, Other than Long-term Debt, Noncurrent</t>
  </si>
  <si>
    <t>Inventories [Member] | Coffee [Member]</t>
  </si>
  <si>
    <t>Purchase obligations in next 12 months</t>
  </si>
  <si>
    <t>Inventories [Member] | Other Inventory [Member]</t>
  </si>
  <si>
    <t>Assets Held under Capital Leases [Member]</t>
  </si>
  <si>
    <t>Property, Plant and Equipment, Gross</t>
  </si>
  <si>
    <t>Equipment [Member]</t>
  </si>
  <si>
    <t>Commitments and Contingencies Contractual obligations (Details) - USD ($) $ in Thousands</t>
  </si>
  <si>
    <t>Contractual Obligations [Line Items]</t>
  </si>
  <si>
    <t>Capital Leases, Future Minimum Payments, Remainder of Fiscal Year</t>
  </si>
  <si>
    <t>Operating Leases, Future Minimum Payments, Remainder of Fiscal Year</t>
  </si>
  <si>
    <t>Build-To-Suit Leases, Future Minimum Payments, Remainder Of Fiscal Year</t>
  </si>
  <si>
    <t>Purchase Obligation, Future Minimum Payments, Remainder of Fiscal Year</t>
  </si>
  <si>
    <t>Capital Leases, Future Minimum Payments Due in Two Years</t>
  </si>
  <si>
    <t>Operating Leases, Future Minimum Payments, Due in Two Years</t>
  </si>
  <si>
    <t>Build-To-Suit Leases, Future Minimum Payments, Due in Year Two</t>
  </si>
  <si>
    <t>Purchase Obligation, Due in Second Year</t>
  </si>
  <si>
    <t>Capital Leases, Future Minimum Payments Due in Three Years</t>
  </si>
  <si>
    <t>Operating Leases, Future Minimum Payments, Due in Three Years</t>
  </si>
  <si>
    <t>Build-To-Suit Leases, Future Minimum Payments, Due in Year Three</t>
  </si>
  <si>
    <t>Purchase Obligation, Due in Third Year</t>
  </si>
  <si>
    <t>Capital Leases, Future Minimum Payments Due in Four Years</t>
  </si>
  <si>
    <t>Operating Leases, Future Minimum Payments, Due in Four Years</t>
  </si>
  <si>
    <t>Build-To-Suit Leases, Future Minimum Payments, Due in Year Four</t>
  </si>
  <si>
    <t>Purchase Obligation, Due in Fourth Year</t>
  </si>
  <si>
    <t>Capital Leases, Future Minimum Payments Due in Five Years</t>
  </si>
  <si>
    <t>Operating Leases, Future Minimum Payments, Due in Five Years</t>
  </si>
  <si>
    <t>Build-To-Suit Leases, Future Minimum Payments, Due in Year Five</t>
  </si>
  <si>
    <t>Purchase Obligation, Due in Fifth Year</t>
  </si>
  <si>
    <t>Capital Leases, Future Minimum Payments Due Thereafter</t>
  </si>
  <si>
    <t>Operating Leases, Future Minimum Payments, Due Thereafter</t>
  </si>
  <si>
    <t>Build-To-Suit Leases, Future Minimum Payments, Due Thereafter</t>
  </si>
  <si>
    <t>Purchase Obligation, Due after Fifth Year</t>
  </si>
  <si>
    <t>Operating Leases, Future Minimum Payments Due</t>
  </si>
  <si>
    <t>Build-To-Suit Leases, Future Minimum Payments</t>
  </si>
  <si>
    <t>Purchase Obligation</t>
  </si>
  <si>
    <t>Capital Leases, Future Minimum Payments Due</t>
  </si>
  <si>
    <t>Capital Leases, Future Minimum Payments, Interest Included in Payments</t>
  </si>
  <si>
    <t>Capital Leases, Future Minimum Payments, Present Value of Net Minimum Payments</t>
  </si>
  <si>
    <t>Capital Lease Obligations, Noncurrent</t>
  </si>
  <si>
    <t>Other Postretirement Benefit Plan [Member]</t>
  </si>
  <si>
    <t>Defined Benefit Plan, Expected Future Benefit Payments, Remainder of Fiscal Year</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 Future Minimum Payments Du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Capital Lease Obligations [Member] | Minimum [Member]</t>
  </si>
  <si>
    <t>Imputed interest</t>
  </si>
  <si>
    <t>0.82%</t>
  </si>
  <si>
    <t>Capital Lease Obligations [Member] | Maximum [Member]</t>
  </si>
  <si>
    <t>10.7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6</v>
      </c>
    </row>
    <row r="9" spans="1:3">
      <c r="A9" s="4" t="s">
        <v>14</v>
      </c>
      <c r="B9" s="4" t="s">
        <v>15</v>
      </c>
    </row>
    <row r="10" spans="1:3">
      <c r="A10" s="4" t="s">
        <v>16</v>
      </c>
      <c r="B10" s="4" t="s">
        <v>17</v>
      </c>
    </row>
    <row r="11" spans="1:3">
      <c r="A11" s="4" t="s">
        <v>18</v>
      </c>
      <c r="B11" s="6" t="n">
        <v>34563</v>
      </c>
    </row>
    <row r="12" spans="1:3">
      <c r="A12" s="4" t="s">
        <v>19</v>
      </c>
      <c r="B12" s="4" t="s">
        <v>20</v>
      </c>
    </row>
    <row r="13" spans="1:3">
      <c r="A13" s="4" t="s">
        <v>21</v>
      </c>
      <c r="B13" s="4" t="s">
        <v>22</v>
      </c>
    </row>
    <row r="14" spans="1:3">
      <c r="A14" s="4" t="s">
        <v>23</v>
      </c>
      <c r="C14" s="6" t="n">
        <v>16769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30</v>
      </c>
      <c r="C3" s="7" t="n">
        <v>15160</v>
      </c>
    </row>
    <row r="4" spans="1:3">
      <c r="A4" s="4" t="s">
        <v>28</v>
      </c>
      <c r="B4" s="6" t="n">
        <v>0</v>
      </c>
      <c r="C4" s="6" t="n">
        <v>1002</v>
      </c>
    </row>
    <row r="5" spans="1:3">
      <c r="A5" s="4" t="s">
        <v>29</v>
      </c>
      <c r="B5" s="6" t="n">
        <v>24814</v>
      </c>
      <c r="C5" s="6" t="n">
        <v>23665</v>
      </c>
    </row>
    <row r="6" spans="1:3">
      <c r="A6" s="4" t="s">
        <v>30</v>
      </c>
      <c r="B6" s="6" t="n">
        <v>46568</v>
      </c>
      <c r="C6" s="6" t="n">
        <v>40161</v>
      </c>
    </row>
    <row r="7" spans="1:3">
      <c r="A7" s="4" t="s">
        <v>31</v>
      </c>
      <c r="B7" s="6" t="n">
        <v>54550</v>
      </c>
      <c r="C7" s="6" t="n">
        <v>50522</v>
      </c>
    </row>
    <row r="8" spans="1:3">
      <c r="A8" s="4" t="s">
        <v>32</v>
      </c>
      <c r="B8" s="6" t="n">
        <v>605</v>
      </c>
      <c r="C8" s="6" t="n">
        <v>535</v>
      </c>
    </row>
    <row r="9" spans="1:3">
      <c r="A9" s="4" t="s">
        <v>33</v>
      </c>
      <c r="B9" s="6" t="n">
        <v>1039</v>
      </c>
      <c r="C9" s="6" t="n">
        <v>0</v>
      </c>
    </row>
    <row r="10" spans="1:3">
      <c r="A10" s="4" t="s">
        <v>34</v>
      </c>
      <c r="B10" s="6" t="n">
        <v>4091</v>
      </c>
      <c r="C10" s="6" t="n">
        <v>4640</v>
      </c>
    </row>
    <row r="11" spans="1:3">
      <c r="A11" s="4" t="s">
        <v>35</v>
      </c>
      <c r="B11" s="6" t="n">
        <v>9326</v>
      </c>
      <c r="C11" s="6" t="n">
        <v>0</v>
      </c>
    </row>
    <row r="12" spans="1:3">
      <c r="A12" s="4" t="s">
        <v>36</v>
      </c>
      <c r="B12" s="6" t="n">
        <v>154323</v>
      </c>
      <c r="C12" s="6" t="n">
        <v>135685</v>
      </c>
    </row>
    <row r="13" spans="1:3">
      <c r="A13" s="4" t="s">
        <v>37</v>
      </c>
      <c r="B13" s="6" t="n">
        <v>100871</v>
      </c>
      <c r="C13" s="6" t="n">
        <v>90201</v>
      </c>
    </row>
    <row r="14" spans="1:3">
      <c r="A14" s="4" t="s">
        <v>38</v>
      </c>
      <c r="B14" s="6" t="n">
        <v>6541</v>
      </c>
      <c r="C14" s="6" t="n">
        <v>6691</v>
      </c>
    </row>
    <row r="15" spans="1:3">
      <c r="A15" s="4" t="s">
        <v>39</v>
      </c>
      <c r="B15" s="6" t="n">
        <v>7815</v>
      </c>
      <c r="C15" s="6" t="n">
        <v>7615</v>
      </c>
    </row>
    <row r="16" spans="1:3">
      <c r="A16" s="4" t="s">
        <v>40</v>
      </c>
      <c r="B16" s="6" t="n">
        <v>751</v>
      </c>
      <c r="C16" s="6" t="n">
        <v>751</v>
      </c>
    </row>
    <row r="17" spans="1:3">
      <c r="A17" s="4" t="s">
        <v>41</v>
      </c>
      <c r="B17" s="6" t="n">
        <v>270301</v>
      </c>
      <c r="C17" s="6" t="n">
        <v>240943</v>
      </c>
    </row>
    <row r="18" spans="1:3">
      <c r="A18" s="3" t="s">
        <v>42</v>
      </c>
    </row>
    <row r="19" spans="1:3">
      <c r="A19" s="4" t="s">
        <v>43</v>
      </c>
      <c r="B19" s="6" t="n">
        <v>27186</v>
      </c>
      <c r="C19" s="6" t="n">
        <v>27023</v>
      </c>
    </row>
    <row r="20" spans="1:3">
      <c r="A20" s="4" t="s">
        <v>44</v>
      </c>
      <c r="B20" s="6" t="n">
        <v>22863</v>
      </c>
      <c r="C20" s="6" t="n">
        <v>23005</v>
      </c>
    </row>
    <row r="21" spans="1:3">
      <c r="A21" s="4" t="s">
        <v>45</v>
      </c>
      <c r="B21" s="6" t="n">
        <v>307</v>
      </c>
      <c r="C21" s="6" t="n">
        <v>78</v>
      </c>
    </row>
    <row r="22" spans="1:3">
      <c r="A22" s="4" t="s">
        <v>46</v>
      </c>
      <c r="B22" s="6" t="n">
        <v>1871</v>
      </c>
      <c r="C22" s="6" t="n">
        <v>3249</v>
      </c>
    </row>
    <row r="23" spans="1:3">
      <c r="A23" s="4" t="s">
        <v>47</v>
      </c>
      <c r="B23" s="6" t="n">
        <v>0</v>
      </c>
      <c r="C23" s="6" t="n">
        <v>3977</v>
      </c>
    </row>
    <row r="24" spans="1:3">
      <c r="A24" s="4" t="s">
        <v>40</v>
      </c>
      <c r="B24" s="6" t="n">
        <v>1390</v>
      </c>
      <c r="C24" s="6" t="n">
        <v>1390</v>
      </c>
    </row>
    <row r="25" spans="1:3">
      <c r="A25" s="4" t="s">
        <v>48</v>
      </c>
      <c r="B25" s="6" t="n">
        <v>6941</v>
      </c>
      <c r="C25" s="6" t="n">
        <v>6152</v>
      </c>
    </row>
    <row r="26" spans="1:3">
      <c r="A26" s="4" t="s">
        <v>49</v>
      </c>
      <c r="B26" s="6" t="n">
        <v>60558</v>
      </c>
      <c r="C26" s="6" t="n">
        <v>64874</v>
      </c>
    </row>
    <row r="27" spans="1:3">
      <c r="A27" s="4" t="s">
        <v>50</v>
      </c>
      <c r="B27" s="6" t="n">
        <v>23087</v>
      </c>
      <c r="C27" s="6" t="n">
        <v>23471</v>
      </c>
    </row>
    <row r="28" spans="1:3">
      <c r="A28" s="4" t="s">
        <v>51</v>
      </c>
      <c r="B28" s="6" t="n">
        <v>47215</v>
      </c>
      <c r="C28" s="6" t="n">
        <v>47871</v>
      </c>
    </row>
    <row r="29" spans="1:3">
      <c r="A29" s="4" t="s">
        <v>52</v>
      </c>
      <c r="B29" s="6" t="n">
        <v>11383</v>
      </c>
      <c r="C29" s="6" t="n">
        <v>10964</v>
      </c>
    </row>
    <row r="30" spans="1:3">
      <c r="A30" s="4" t="s">
        <v>53</v>
      </c>
      <c r="B30" s="6" t="n">
        <v>1247</v>
      </c>
      <c r="C30" s="6" t="n">
        <v>2599</v>
      </c>
    </row>
    <row r="31" spans="1:3">
      <c r="A31" s="4" t="s">
        <v>54</v>
      </c>
      <c r="B31" s="6" t="n">
        <v>19254</v>
      </c>
      <c r="C31" s="6" t="n">
        <v>225</v>
      </c>
    </row>
    <row r="32" spans="1:3">
      <c r="A32" s="4" t="s">
        <v>40</v>
      </c>
      <c r="B32" s="6" t="n">
        <v>1000</v>
      </c>
      <c r="C32" s="6" t="n">
        <v>928</v>
      </c>
    </row>
    <row r="33" spans="1:3">
      <c r="A33" s="4" t="s">
        <v>55</v>
      </c>
      <c r="B33" s="7" t="n">
        <v>163744</v>
      </c>
      <c r="C33" s="7" t="n">
        <v>150932</v>
      </c>
    </row>
    <row r="34" spans="1:3">
      <c r="A34" s="4" t="s">
        <v>56</v>
      </c>
      <c r="B34" s="4" t="s">
        <v>57</v>
      </c>
      <c r="C34" s="4" t="s">
        <v>57</v>
      </c>
    </row>
    <row r="35" spans="1:3">
      <c r="A35" s="3" t="s">
        <v>58</v>
      </c>
    </row>
    <row r="36" spans="1:3">
      <c r="A36" s="4" t="s">
        <v>59</v>
      </c>
      <c r="B36" s="7" t="n">
        <v>0</v>
      </c>
      <c r="C36" s="7" t="n">
        <v>0</v>
      </c>
    </row>
    <row r="37" spans="1:3">
      <c r="A37" s="4" t="s">
        <v>60</v>
      </c>
      <c r="B37" s="6" t="n">
        <v>16769</v>
      </c>
      <c r="C37" s="6" t="n">
        <v>16658</v>
      </c>
    </row>
    <row r="38" spans="1:3">
      <c r="A38" s="4" t="s">
        <v>61</v>
      </c>
      <c r="B38" s="6" t="n">
        <v>38171</v>
      </c>
      <c r="C38" s="6" t="n">
        <v>38143</v>
      </c>
    </row>
    <row r="39" spans="1:3">
      <c r="A39" s="4" t="s">
        <v>62</v>
      </c>
      <c r="B39" s="6" t="n">
        <v>112543</v>
      </c>
      <c r="C39" s="6" t="n">
        <v>106864</v>
      </c>
    </row>
    <row r="40" spans="1:3">
      <c r="A40" s="4" t="s">
        <v>63</v>
      </c>
      <c r="B40" s="6" t="n">
        <v>-6434</v>
      </c>
      <c r="C40" s="6" t="n">
        <v>-11234</v>
      </c>
    </row>
    <row r="41" spans="1:3">
      <c r="A41" s="4" t="s">
        <v>64</v>
      </c>
      <c r="B41" s="6" t="n">
        <v>-54492</v>
      </c>
      <c r="C41" s="6" t="n">
        <v>-60420</v>
      </c>
    </row>
    <row r="42" spans="1:3">
      <c r="A42" s="4" t="s">
        <v>65</v>
      </c>
      <c r="B42" s="6" t="n">
        <v>106557</v>
      </c>
      <c r="C42" s="6" t="n">
        <v>90011</v>
      </c>
    </row>
    <row r="43" spans="1:3">
      <c r="A43" s="4" t="s">
        <v>66</v>
      </c>
      <c r="B43" s="7" t="n">
        <v>270301</v>
      </c>
      <c r="C43" s="7" t="n">
        <v>240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155</v>
      </c>
      <c r="B6" s="4" t="s">
        <v>210</v>
      </c>
    </row>
    <row r="7" spans="1:2">
      <c r="A7" s="4" t="s">
        <v>158</v>
      </c>
      <c r="B7" s="4" t="s">
        <v>211</v>
      </c>
    </row>
    <row r="8" spans="1:2">
      <c r="A8" s="4" t="s">
        <v>161</v>
      </c>
      <c r="B8" s="4" t="s">
        <v>212</v>
      </c>
    </row>
    <row r="9" spans="1:2">
      <c r="A9" s="4" t="s">
        <v>166</v>
      </c>
      <c r="B9" s="4" t="s">
        <v>213</v>
      </c>
    </row>
    <row r="10" spans="1:2">
      <c r="A10" s="4" t="s">
        <v>170</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47</v>
      </c>
      <c r="B1" s="2" t="s">
        <v>1</v>
      </c>
    </row>
    <row r="2" spans="1:2">
      <c r="B2" s="2" t="s">
        <v>2</v>
      </c>
    </row>
    <row r="3" spans="1:2">
      <c r="A3" s="3" t="s">
        <v>17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25</v>
      </c>
    </row>
    <row r="2" spans="1:3">
      <c r="A2" s="3" t="s">
        <v>68</v>
      </c>
    </row>
    <row r="3" spans="1:3">
      <c r="A3" s="4" t="s">
        <v>69</v>
      </c>
      <c r="B3" s="7" t="n">
        <v>1</v>
      </c>
      <c r="C3" s="7" t="n">
        <v>1</v>
      </c>
    </row>
    <row r="4" spans="1:3">
      <c r="A4" s="4" t="s">
        <v>70</v>
      </c>
      <c r="B4" s="6" t="n">
        <v>500000</v>
      </c>
      <c r="C4" s="6" t="n">
        <v>500000</v>
      </c>
    </row>
    <row r="5" spans="1:3">
      <c r="A5" s="4" t="s">
        <v>71</v>
      </c>
      <c r="B5" s="6" t="n">
        <v>0</v>
      </c>
      <c r="C5" s="6" t="n">
        <v>0</v>
      </c>
    </row>
    <row r="6" spans="1:3">
      <c r="A6" s="4" t="s">
        <v>72</v>
      </c>
      <c r="B6" s="7" t="n">
        <v>1</v>
      </c>
      <c r="C6" s="7" t="n">
        <v>1</v>
      </c>
    </row>
    <row r="7" spans="1:3">
      <c r="A7" s="4" t="s">
        <v>73</v>
      </c>
      <c r="B7" s="6" t="n">
        <v>25000000</v>
      </c>
      <c r="C7" s="6" t="n">
        <v>25000000</v>
      </c>
    </row>
    <row r="8" spans="1:3">
      <c r="A8" s="4" t="s">
        <v>74</v>
      </c>
      <c r="B8" s="6" t="n">
        <v>16769029</v>
      </c>
      <c r="C8" s="6" t="n">
        <v>16658148</v>
      </c>
    </row>
    <row r="9" spans="1:3">
      <c r="A9" s="4" t="s">
        <v>75</v>
      </c>
      <c r="B9" s="6" t="n">
        <v>16769029</v>
      </c>
      <c r="C9" s="6" t="n">
        <v>16658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c r="B6" s="4" t="s">
        <v>265</v>
      </c>
    </row>
    <row r="7" spans="1:2">
      <c r="A7" s="4" t="s">
        <v>266</v>
      </c>
    </row>
    <row r="8" spans="1:2">
      <c r="A8" s="3" t="s">
        <v>261</v>
      </c>
    </row>
    <row r="9" spans="1:2">
      <c r="A9" s="4" t="s">
        <v>262</v>
      </c>
      <c r="B9" s="4" t="s">
        <v>267</v>
      </c>
    </row>
    <row r="10" spans="1:2">
      <c r="A10" s="4" t="s">
        <v>264</v>
      </c>
      <c r="B10"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c r="B8" s="4" t="s">
        <v>280</v>
      </c>
    </row>
    <row r="9" spans="1:2">
      <c r="A9" s="4" t="s">
        <v>281</v>
      </c>
    </row>
    <row r="10" spans="1:2">
      <c r="A10" s="3" t="s">
        <v>273</v>
      </c>
    </row>
    <row r="11" spans="1:2">
      <c r="A11" s="4" t="s">
        <v>277</v>
      </c>
      <c r="B11" s="4" t="s">
        <v>282</v>
      </c>
    </row>
    <row r="12" spans="1:2">
      <c r="A12" s="4" t="s">
        <v>283</v>
      </c>
      <c r="B12"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v>
      </c>
    </row>
    <row r="3" spans="1:2">
      <c r="A3" s="3" t="s">
        <v>20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6"/>
    <col customWidth="1" max="2" min="2" width="21"/>
    <col customWidth="1" max="3" min="3" width="27"/>
    <col customWidth="1" max="4" min="4" width="27"/>
    <col customWidth="1" max="5" min="5" width="34"/>
    <col customWidth="1" max="6" min="6" width="27"/>
    <col customWidth="1" max="7" min="7" width="18"/>
    <col customWidth="1" max="8" min="8" width="21"/>
  </cols>
  <sheetData>
    <row r="1" spans="1:8">
      <c r="A1" s="1" t="s">
        <v>292</v>
      </c>
      <c r="B1" s="2" t="s">
        <v>293</v>
      </c>
      <c r="C1" s="2" t="s">
        <v>294</v>
      </c>
      <c r="D1" s="2" t="s">
        <v>295</v>
      </c>
      <c r="E1" s="2" t="s">
        <v>296</v>
      </c>
      <c r="F1" s="2" t="s">
        <v>295</v>
      </c>
      <c r="G1" s="2" t="s">
        <v>297</v>
      </c>
      <c r="H1" s="2" t="s">
        <v>298</v>
      </c>
    </row>
    <row r="2" spans="1:8">
      <c r="A2" s="3" t="s">
        <v>299</v>
      </c>
    </row>
    <row r="3" spans="1:8">
      <c r="A3" s="4" t="s">
        <v>130</v>
      </c>
      <c r="E3" s="7" t="n">
        <v>5990000</v>
      </c>
      <c r="F3" s="7" t="n">
        <v>214000</v>
      </c>
    </row>
    <row r="4" spans="1:8">
      <c r="A4" s="4" t="s">
        <v>300</v>
      </c>
      <c r="C4" s="7" t="n">
        <v>2200000</v>
      </c>
      <c r="E4" s="6" t="n">
        <v>2200000</v>
      </c>
      <c r="H4" s="7" t="n">
        <v>2500000</v>
      </c>
    </row>
    <row r="5" spans="1:8">
      <c r="A5" s="4" t="s">
        <v>301</v>
      </c>
      <c r="C5" s="7" t="n">
        <v>0</v>
      </c>
      <c r="D5" s="7" t="n">
        <v>0</v>
      </c>
      <c r="E5" s="7" t="n">
        <v>0</v>
      </c>
      <c r="F5" s="7" t="n">
        <v>0</v>
      </c>
    </row>
    <row r="6" spans="1:8">
      <c r="A6" s="4" t="s">
        <v>302</v>
      </c>
      <c r="C6" s="6" t="n">
        <v>107936</v>
      </c>
      <c r="D6" s="6" t="n">
        <v>0</v>
      </c>
      <c r="E6" s="6" t="n">
        <v>127806</v>
      </c>
      <c r="F6" s="6" t="n">
        <v>142391</v>
      </c>
    </row>
    <row r="7" spans="1:8">
      <c r="A7" s="4" t="s">
        <v>303</v>
      </c>
      <c r="G7" s="6" t="n">
        <v>538000</v>
      </c>
    </row>
    <row r="8" spans="1:8">
      <c r="A8" s="4" t="s">
        <v>304</v>
      </c>
      <c r="E8" s="6" t="n">
        <v>1</v>
      </c>
    </row>
    <row r="9" spans="1:8">
      <c r="A9" s="4" t="s">
        <v>305</v>
      </c>
      <c r="C9" s="4" t="s">
        <v>306</v>
      </c>
      <c r="E9" s="4" t="s">
        <v>306</v>
      </c>
      <c r="H9" s="4" t="s">
        <v>307</v>
      </c>
    </row>
    <row r="10" spans="1:8">
      <c r="A10" s="4" t="s">
        <v>308</v>
      </c>
      <c r="H10" s="7" t="n">
        <v>4300000</v>
      </c>
    </row>
    <row r="11" spans="1:8">
      <c r="A11" s="4" t="s">
        <v>81</v>
      </c>
      <c r="C11" s="7" t="n">
        <v>81908000</v>
      </c>
      <c r="D11" s="7" t="n">
        <v>85938000</v>
      </c>
      <c r="E11" s="7" t="n">
        <v>254173000</v>
      </c>
      <c r="F11" s="7" t="n">
        <v>265468000</v>
      </c>
    </row>
    <row r="12" spans="1:8">
      <c r="A12" s="4" t="s">
        <v>309</v>
      </c>
      <c r="C12" s="6" t="n">
        <v>300000</v>
      </c>
      <c r="E12" s="6" t="n">
        <v>300000</v>
      </c>
    </row>
    <row r="13" spans="1:8">
      <c r="A13" s="4" t="s">
        <v>215</v>
      </c>
    </row>
    <row r="14" spans="1:8">
      <c r="A14" s="3" t="s">
        <v>299</v>
      </c>
    </row>
    <row r="15" spans="1:8">
      <c r="A15" s="4" t="s">
        <v>81</v>
      </c>
      <c r="C15" s="6" t="n">
        <v>7000000</v>
      </c>
      <c r="D15" s="6" t="n">
        <v>6700000</v>
      </c>
      <c r="E15" s="6" t="n">
        <v>20400000</v>
      </c>
      <c r="F15" s="6" t="n">
        <v>19600000</v>
      </c>
    </row>
    <row r="16" spans="1:8">
      <c r="A16" s="4" t="s">
        <v>310</v>
      </c>
    </row>
    <row r="17" spans="1:8">
      <c r="A17" s="3" t="s">
        <v>299</v>
      </c>
    </row>
    <row r="18" spans="1:8">
      <c r="A18" s="4" t="s">
        <v>311</v>
      </c>
      <c r="C18" s="6" t="n">
        <v>2400000</v>
      </c>
      <c r="D18" s="7" t="n">
        <v>2600000</v>
      </c>
      <c r="E18" s="6" t="n">
        <v>7500000</v>
      </c>
      <c r="F18" s="6" t="n">
        <v>7800000</v>
      </c>
    </row>
    <row r="19" spans="1:8">
      <c r="A19" s="4" t="s">
        <v>312</v>
      </c>
      <c r="E19" s="6" t="n">
        <v>5700000</v>
      </c>
      <c r="F19" s="7" t="n">
        <v>8600000</v>
      </c>
    </row>
    <row r="20" spans="1:8">
      <c r="A20" s="4" t="s">
        <v>313</v>
      </c>
    </row>
    <row r="21" spans="1:8">
      <c r="A21" s="3" t="s">
        <v>299</v>
      </c>
    </row>
    <row r="22" spans="1:8">
      <c r="A22" s="4" t="s">
        <v>314</v>
      </c>
      <c r="G22" s="9" t="n">
        <v>28.2</v>
      </c>
    </row>
    <row r="23" spans="1:8">
      <c r="A23" s="4" t="s">
        <v>315</v>
      </c>
    </row>
    <row r="24" spans="1:8">
      <c r="A24" s="3" t="s">
        <v>299</v>
      </c>
    </row>
    <row r="25" spans="1:8">
      <c r="A25" s="4" t="s">
        <v>130</v>
      </c>
      <c r="B25" s="7" t="n">
        <v>6000000</v>
      </c>
    </row>
    <row r="26" spans="1:8">
      <c r="A26" s="4" t="s">
        <v>316</v>
      </c>
      <c r="B26" s="7" t="n">
        <v>5000000</v>
      </c>
      <c r="C26" s="7" t="n">
        <v>400000</v>
      </c>
      <c r="E26" s="7" t="n">
        <v>400000</v>
      </c>
    </row>
    <row r="27" spans="1:8">
      <c r="A27" s="4" t="s">
        <v>317</v>
      </c>
      <c r="B27" s="4" t="s">
        <v>3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77</v>
      </c>
      <c r="D1" s="2" t="s">
        <v>1</v>
      </c>
    </row>
    <row r="2" spans="1:5">
      <c r="B2" s="2" t="s">
        <v>2</v>
      </c>
      <c r="C2" s="2" t="s">
        <v>78</v>
      </c>
      <c r="D2" s="2" t="s">
        <v>2</v>
      </c>
      <c r="E2" s="2" t="s">
        <v>78</v>
      </c>
    </row>
    <row r="3" spans="1:5">
      <c r="A3" s="3" t="s">
        <v>200</v>
      </c>
    </row>
    <row r="4" spans="1:5">
      <c r="A4" s="4" t="s">
        <v>320</v>
      </c>
      <c r="B4" s="6" t="n">
        <v>107936</v>
      </c>
      <c r="C4" s="6" t="n">
        <v>0</v>
      </c>
      <c r="D4" s="6" t="n">
        <v>127806</v>
      </c>
      <c r="E4" s="6" t="n">
        <v>142391</v>
      </c>
    </row>
    <row r="5" spans="1:5">
      <c r="A5" s="4" t="s">
        <v>321</v>
      </c>
      <c r="B5" s="6" t="n">
        <v>59854</v>
      </c>
      <c r="C5" s="6" t="n">
        <v>557818</v>
      </c>
      <c r="D5" s="6" t="n">
        <v>35253</v>
      </c>
      <c r="E5" s="6" t="n">
        <v>61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322</v>
      </c>
      <c r="B1" s="2" t="s">
        <v>323</v>
      </c>
      <c r="C1" s="2" t="s">
        <v>324</v>
      </c>
      <c r="D1" s="2" t="s">
        <v>298</v>
      </c>
    </row>
    <row r="2" spans="1:4">
      <c r="A2" s="3" t="s">
        <v>325</v>
      </c>
    </row>
    <row r="3" spans="1:4">
      <c r="A3" s="4" t="s">
        <v>303</v>
      </c>
      <c r="C3" s="6" t="n">
        <v>538000</v>
      </c>
    </row>
    <row r="4" spans="1:4">
      <c r="A4" s="4" t="s">
        <v>326</v>
      </c>
      <c r="B4" s="10" t="n">
        <v>13.6</v>
      </c>
      <c r="D4" s="10" t="n">
        <v>13.4</v>
      </c>
    </row>
    <row r="5" spans="1:4">
      <c r="A5" s="4" t="s">
        <v>300</v>
      </c>
      <c r="B5" s="9" t="n">
        <v>2.2</v>
      </c>
      <c r="D5" s="9" t="n">
        <v>2.5</v>
      </c>
    </row>
    <row r="6" spans="1:4">
      <c r="A6" s="4" t="s">
        <v>308</v>
      </c>
      <c r="D6" s="9" t="n">
        <v>4.3</v>
      </c>
    </row>
    <row r="7" spans="1:4">
      <c r="A7" s="4" t="s">
        <v>327</v>
      </c>
      <c r="B7" s="6" t="n">
        <v>1</v>
      </c>
      <c r="D7" s="6" t="n">
        <v>1</v>
      </c>
    </row>
    <row r="8" spans="1:4">
      <c r="A8" s="4" t="s">
        <v>328</v>
      </c>
      <c r="B8" s="9" t="n">
        <v>1.4</v>
      </c>
      <c r="D8" s="9" t="n">
        <v>0.8</v>
      </c>
    </row>
    <row r="9" spans="1:4">
      <c r="A9" s="4" t="s">
        <v>329</v>
      </c>
    </row>
    <row r="10" spans="1:4">
      <c r="A10" s="3" t="s">
        <v>325</v>
      </c>
    </row>
    <row r="11" spans="1:4">
      <c r="A11" s="4" t="s">
        <v>308</v>
      </c>
      <c r="B11" s="6" t="n">
        <v>7</v>
      </c>
      <c r="D11" s="7" t="n">
        <v>7</v>
      </c>
    </row>
    <row r="12" spans="1:4">
      <c r="A12" s="4" t="s">
        <v>330</v>
      </c>
    </row>
    <row r="13" spans="1:4">
      <c r="A13" s="3" t="s">
        <v>325</v>
      </c>
    </row>
    <row r="14" spans="1:4">
      <c r="A14" s="4" t="s">
        <v>308</v>
      </c>
      <c r="B14" s="10" t="n">
        <v>4.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1"/>
    <col customWidth="1" max="5" min="5" width="17"/>
    <col customWidth="1" max="6" min="6" width="17"/>
    <col customWidth="1" max="7" min="7" width="21"/>
  </cols>
  <sheetData>
    <row r="1" spans="1:7">
      <c r="A1" s="1" t="s">
        <v>331</v>
      </c>
      <c r="B1" s="2" t="s">
        <v>332</v>
      </c>
      <c r="C1" s="2" t="s">
        <v>323</v>
      </c>
      <c r="D1" s="2" t="s">
        <v>323</v>
      </c>
      <c r="E1" s="2" t="s">
        <v>333</v>
      </c>
      <c r="F1" s="2" t="s">
        <v>324</v>
      </c>
      <c r="G1" s="2" t="s">
        <v>298</v>
      </c>
    </row>
    <row r="2" spans="1:7">
      <c r="A2" s="3" t="s">
        <v>334</v>
      </c>
    </row>
    <row r="3" spans="1:7">
      <c r="A3" s="4" t="s">
        <v>303</v>
      </c>
      <c r="F3" s="6" t="n">
        <v>538000</v>
      </c>
    </row>
    <row r="4" spans="1:7">
      <c r="A4" s="4" t="s">
        <v>335</v>
      </c>
    </row>
    <row r="5" spans="1:7">
      <c r="A5" s="3" t="s">
        <v>334</v>
      </c>
    </row>
    <row r="6" spans="1:7">
      <c r="A6" s="4" t="s">
        <v>336</v>
      </c>
      <c r="C6" s="7" t="n">
        <v>3593</v>
      </c>
      <c r="D6" s="7" t="n">
        <v>3593</v>
      </c>
      <c r="G6" s="7" t="n">
        <v>6356</v>
      </c>
    </row>
    <row r="7" spans="1:7">
      <c r="A7" s="4" t="s">
        <v>114</v>
      </c>
      <c r="D7" s="6" t="n">
        <v>13855</v>
      </c>
    </row>
    <row r="8" spans="1:7">
      <c r="A8" s="4" t="s">
        <v>337</v>
      </c>
      <c r="D8" s="6" t="n">
        <v>15795</v>
      </c>
    </row>
    <row r="9" spans="1:7">
      <c r="A9" s="4" t="s">
        <v>338</v>
      </c>
      <c r="D9" s="6" t="n">
        <v>823</v>
      </c>
    </row>
    <row r="10" spans="1:7">
      <c r="A10" s="4" t="s">
        <v>339</v>
      </c>
      <c r="C10" s="6" t="n">
        <v>23200</v>
      </c>
      <c r="D10" s="6" t="n">
        <v>23200</v>
      </c>
    </row>
    <row r="11" spans="1:7">
      <c r="A11" s="4" t="s">
        <v>340</v>
      </c>
      <c r="D11" s="6" t="n">
        <v>0</v>
      </c>
    </row>
    <row r="12" spans="1:7">
      <c r="A12" s="4" t="s">
        <v>341</v>
      </c>
      <c r="C12" s="6" t="n">
        <v>3593</v>
      </c>
      <c r="D12" s="6" t="n">
        <v>3593</v>
      </c>
      <c r="G12" s="6" t="n">
        <v>6356</v>
      </c>
    </row>
    <row r="13" spans="1:7">
      <c r="A13" s="4" t="s">
        <v>342</v>
      </c>
      <c r="C13" s="6" t="n">
        <v>0</v>
      </c>
      <c r="D13" s="6" t="n">
        <v>0</v>
      </c>
      <c r="G13" s="6" t="n">
        <v>0</v>
      </c>
    </row>
    <row r="14" spans="1:7">
      <c r="A14" s="4" t="s">
        <v>343</v>
      </c>
      <c r="C14" s="6" t="n">
        <v>30000</v>
      </c>
      <c r="D14" s="6" t="n">
        <v>30000</v>
      </c>
    </row>
    <row r="15" spans="1:7">
      <c r="A15" s="4" t="s">
        <v>344</v>
      </c>
    </row>
    <row r="16" spans="1:7">
      <c r="A16" s="3" t="s">
        <v>334</v>
      </c>
    </row>
    <row r="17" spans="1:7">
      <c r="A17" s="4" t="s">
        <v>336</v>
      </c>
      <c r="C17" s="6" t="n">
        <v>3593</v>
      </c>
      <c r="D17" s="6" t="n">
        <v>3593</v>
      </c>
      <c r="G17" s="6" t="n">
        <v>6156</v>
      </c>
    </row>
    <row r="18" spans="1:7">
      <c r="A18" s="4" t="s">
        <v>114</v>
      </c>
      <c r="C18" s="6" t="n">
        <v>1800</v>
      </c>
      <c r="D18" s="6" t="n">
        <v>8455</v>
      </c>
    </row>
    <row r="19" spans="1:7">
      <c r="A19" s="4" t="s">
        <v>337</v>
      </c>
      <c r="D19" s="6" t="n">
        <v>11018</v>
      </c>
    </row>
    <row r="20" spans="1:7">
      <c r="A20" s="4" t="s">
        <v>338</v>
      </c>
      <c r="D20" s="6" t="n">
        <v>0</v>
      </c>
    </row>
    <row r="21" spans="1:7">
      <c r="A21" s="4" t="s">
        <v>339</v>
      </c>
      <c r="C21" s="6" t="n">
        <v>15000</v>
      </c>
      <c r="D21" s="6" t="n">
        <v>15000</v>
      </c>
    </row>
    <row r="22" spans="1:7">
      <c r="A22" s="4" t="s">
        <v>340</v>
      </c>
      <c r="D22" s="6" t="n">
        <v>0</v>
      </c>
    </row>
    <row r="23" spans="1:7">
      <c r="A23" s="4" t="s">
        <v>343</v>
      </c>
      <c r="C23" s="6" t="n">
        <v>17000</v>
      </c>
      <c r="D23" s="6" t="n">
        <v>17000</v>
      </c>
    </row>
    <row r="24" spans="1:7">
      <c r="A24" s="4" t="s">
        <v>345</v>
      </c>
    </row>
    <row r="25" spans="1:7">
      <c r="A25" s="3" t="s">
        <v>334</v>
      </c>
    </row>
    <row r="26" spans="1:7">
      <c r="A26" s="4" t="s">
        <v>343</v>
      </c>
      <c r="C26" s="6" t="n">
        <v>5000</v>
      </c>
      <c r="D26" s="6" t="n">
        <v>5000</v>
      </c>
    </row>
    <row r="27" spans="1:7">
      <c r="A27" s="4" t="s">
        <v>346</v>
      </c>
    </row>
    <row r="28" spans="1:7">
      <c r="A28" s="3" t="s">
        <v>334</v>
      </c>
    </row>
    <row r="29" spans="1:7">
      <c r="A29" s="4" t="s">
        <v>336</v>
      </c>
      <c r="C29" s="6" t="n">
        <v>0</v>
      </c>
      <c r="D29" s="6" t="n">
        <v>0</v>
      </c>
      <c r="G29" s="6" t="n">
        <v>0</v>
      </c>
    </row>
    <row r="30" spans="1:7">
      <c r="A30" s="4" t="s">
        <v>114</v>
      </c>
      <c r="C30" s="6" t="n">
        <v>800</v>
      </c>
      <c r="D30" s="6" t="n">
        <v>2706</v>
      </c>
    </row>
    <row r="31" spans="1:7">
      <c r="A31" s="4" t="s">
        <v>337</v>
      </c>
      <c r="D31" s="6" t="n">
        <v>1883</v>
      </c>
    </row>
    <row r="32" spans="1:7">
      <c r="A32" s="4" t="s">
        <v>339</v>
      </c>
      <c r="C32" s="6" t="n">
        <v>2500</v>
      </c>
      <c r="D32" s="6" t="n">
        <v>2500</v>
      </c>
    </row>
    <row r="33" spans="1:7">
      <c r="A33" s="4" t="s">
        <v>340</v>
      </c>
      <c r="D33" s="6" t="n">
        <v>0</v>
      </c>
    </row>
    <row r="34" spans="1:7">
      <c r="A34" s="4" t="s">
        <v>347</v>
      </c>
    </row>
    <row r="35" spans="1:7">
      <c r="A35" s="3" t="s">
        <v>334</v>
      </c>
    </row>
    <row r="36" spans="1:7">
      <c r="A36" s="4" t="s">
        <v>336</v>
      </c>
      <c r="C36" s="6" t="n">
        <v>0</v>
      </c>
      <c r="D36" s="6" t="n">
        <v>0</v>
      </c>
      <c r="G36" s="7" t="n">
        <v>200</v>
      </c>
    </row>
    <row r="37" spans="1:7">
      <c r="A37" s="4" t="s">
        <v>114</v>
      </c>
      <c r="C37" s="6" t="n">
        <v>600</v>
      </c>
      <c r="D37" s="6" t="n">
        <v>2694</v>
      </c>
    </row>
    <row r="38" spans="1:7">
      <c r="A38" s="4" t="s">
        <v>337</v>
      </c>
      <c r="D38" s="6" t="n">
        <v>2894</v>
      </c>
    </row>
    <row r="39" spans="1:7">
      <c r="A39" s="4" t="s">
        <v>338</v>
      </c>
      <c r="D39" s="6" t="n">
        <v>0</v>
      </c>
    </row>
    <row r="40" spans="1:7">
      <c r="A40" s="4" t="s">
        <v>339</v>
      </c>
      <c r="C40" s="6" t="n">
        <v>5700</v>
      </c>
      <c r="D40" s="6" t="n">
        <v>5700</v>
      </c>
    </row>
    <row r="41" spans="1:7">
      <c r="A41" s="4" t="s">
        <v>340</v>
      </c>
      <c r="D41" s="6" t="n">
        <v>0</v>
      </c>
    </row>
    <row r="42" spans="1:7">
      <c r="A42" s="4" t="s">
        <v>343</v>
      </c>
      <c r="C42" s="6" t="n">
        <v>8000</v>
      </c>
      <c r="D42" s="6" t="n">
        <v>8000</v>
      </c>
    </row>
    <row r="43" spans="1:7">
      <c r="A43" s="4" t="s">
        <v>348</v>
      </c>
    </row>
    <row r="44" spans="1:7">
      <c r="A44" s="3" t="s">
        <v>334</v>
      </c>
    </row>
    <row r="45" spans="1:7">
      <c r="A45" s="4" t="s">
        <v>338</v>
      </c>
      <c r="C45" s="7" t="n">
        <v>200</v>
      </c>
      <c r="D45" s="7" t="n">
        <v>823</v>
      </c>
    </row>
    <row r="46" spans="1:7">
      <c r="A46" s="4" t="s">
        <v>349</v>
      </c>
    </row>
    <row r="47" spans="1:7">
      <c r="A47" s="3" t="s">
        <v>334</v>
      </c>
    </row>
    <row r="48" spans="1:7">
      <c r="A48" s="4" t="s">
        <v>350</v>
      </c>
      <c r="B48" s="6" t="n">
        <v>350</v>
      </c>
    </row>
    <row r="49" spans="1:7">
      <c r="A49" s="4" t="s">
        <v>351</v>
      </c>
    </row>
    <row r="50" spans="1:7">
      <c r="A50" s="3" t="s">
        <v>334</v>
      </c>
    </row>
    <row r="51" spans="1:7">
      <c r="A51" s="4" t="s">
        <v>303</v>
      </c>
      <c r="E51" s="6" t="n">
        <v>3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34468</v>
      </c>
      <c r="C4" s="7" t="n">
        <v>132507</v>
      </c>
      <c r="D4" s="7" t="n">
        <v>410220</v>
      </c>
      <c r="E4" s="7" t="n">
        <v>413300</v>
      </c>
    </row>
    <row r="5" spans="1:5">
      <c r="A5" s="4" t="s">
        <v>81</v>
      </c>
      <c r="B5" s="6" t="n">
        <v>81908</v>
      </c>
      <c r="C5" s="6" t="n">
        <v>85938</v>
      </c>
      <c r="D5" s="6" t="n">
        <v>254173</v>
      </c>
      <c r="E5" s="6" t="n">
        <v>265468</v>
      </c>
    </row>
    <row r="6" spans="1:5">
      <c r="A6" s="4" t="s">
        <v>82</v>
      </c>
      <c r="B6" s="6" t="n">
        <v>52560</v>
      </c>
      <c r="C6" s="6" t="n">
        <v>46569</v>
      </c>
      <c r="D6" s="6" t="n">
        <v>156047</v>
      </c>
      <c r="E6" s="6" t="n">
        <v>147832</v>
      </c>
    </row>
    <row r="7" spans="1:5">
      <c r="A7" s="4" t="s">
        <v>83</v>
      </c>
      <c r="B7" s="6" t="n">
        <v>38447</v>
      </c>
      <c r="C7" s="6" t="n">
        <v>37653</v>
      </c>
      <c r="D7" s="6" t="n">
        <v>112741</v>
      </c>
      <c r="E7" s="6" t="n">
        <v>115702</v>
      </c>
    </row>
    <row r="8" spans="1:5">
      <c r="A8" s="4" t="s">
        <v>84</v>
      </c>
      <c r="B8" s="6" t="n">
        <v>10977</v>
      </c>
      <c r="C8" s="6" t="n">
        <v>6618</v>
      </c>
      <c r="D8" s="6" t="n">
        <v>29951</v>
      </c>
      <c r="E8" s="6" t="n">
        <v>22513</v>
      </c>
    </row>
    <row r="9" spans="1:5">
      <c r="A9" s="4" t="s">
        <v>85</v>
      </c>
      <c r="B9" s="6" t="n">
        <v>3169</v>
      </c>
      <c r="C9" s="6" t="n">
        <v>3596</v>
      </c>
      <c r="D9" s="6" t="n">
        <v>13855</v>
      </c>
      <c r="E9" s="6" t="n">
        <v>4570</v>
      </c>
    </row>
    <row r="10" spans="1:5">
      <c r="A10" s="4" t="s">
        <v>86</v>
      </c>
      <c r="B10" s="6" t="n">
        <v>335</v>
      </c>
      <c r="C10" s="6" t="n">
        <v>0</v>
      </c>
      <c r="D10" s="6" t="n">
        <v>5441</v>
      </c>
      <c r="E10" s="6" t="n">
        <v>0</v>
      </c>
    </row>
    <row r="11" spans="1:5">
      <c r="A11" s="4" t="s">
        <v>87</v>
      </c>
      <c r="B11" s="6" t="n">
        <v>-4</v>
      </c>
      <c r="C11" s="6" t="n">
        <v>107</v>
      </c>
      <c r="D11" s="6" t="n">
        <v>-163</v>
      </c>
      <c r="E11" s="6" t="n">
        <v>346</v>
      </c>
    </row>
    <row r="12" spans="1:5">
      <c r="A12" s="4" t="s">
        <v>88</v>
      </c>
      <c r="B12" s="6" t="n">
        <v>52254</v>
      </c>
      <c r="C12" s="6" t="n">
        <v>47974</v>
      </c>
      <c r="D12" s="6" t="n">
        <v>150943</v>
      </c>
      <c r="E12" s="6" t="n">
        <v>143131</v>
      </c>
    </row>
    <row r="13" spans="1:5">
      <c r="A13" s="4" t="s">
        <v>89</v>
      </c>
      <c r="B13" s="6" t="n">
        <v>306</v>
      </c>
      <c r="C13" s="6" t="n">
        <v>-1405</v>
      </c>
      <c r="D13" s="6" t="n">
        <v>5104</v>
      </c>
      <c r="E13" s="6" t="n">
        <v>4701</v>
      </c>
    </row>
    <row r="14" spans="1:5">
      <c r="A14" s="3" t="s">
        <v>90</v>
      </c>
    </row>
    <row r="15" spans="1:5">
      <c r="A15" s="4" t="s">
        <v>91</v>
      </c>
      <c r="B15" s="6" t="n">
        <v>288</v>
      </c>
      <c r="C15" s="6" t="n">
        <v>294</v>
      </c>
      <c r="D15" s="6" t="n">
        <v>840</v>
      </c>
      <c r="E15" s="6" t="n">
        <v>879</v>
      </c>
    </row>
    <row r="16" spans="1:5">
      <c r="A16" s="4" t="s">
        <v>92</v>
      </c>
      <c r="B16" s="6" t="n">
        <v>139</v>
      </c>
      <c r="C16" s="6" t="n">
        <v>364</v>
      </c>
      <c r="D16" s="6" t="n">
        <v>359</v>
      </c>
      <c r="E16" s="6" t="n">
        <v>543</v>
      </c>
    </row>
    <row r="17" spans="1:5">
      <c r="A17" s="4" t="s">
        <v>93</v>
      </c>
      <c r="B17" s="6" t="n">
        <v>-111</v>
      </c>
      <c r="C17" s="6" t="n">
        <v>-474</v>
      </c>
      <c r="D17" s="6" t="n">
        <v>-341</v>
      </c>
      <c r="E17" s="6" t="n">
        <v>-889</v>
      </c>
    </row>
    <row r="18" spans="1:5">
      <c r="A18" s="4" t="s">
        <v>94</v>
      </c>
      <c r="B18" s="6" t="n">
        <v>613</v>
      </c>
      <c r="C18" s="6" t="n">
        <v>-1569</v>
      </c>
      <c r="D18" s="6" t="n">
        <v>35</v>
      </c>
      <c r="E18" s="6" t="n">
        <v>-2163</v>
      </c>
    </row>
    <row r="19" spans="1:5">
      <c r="A19" s="4" t="s">
        <v>95</v>
      </c>
      <c r="B19" s="6" t="n">
        <v>929</v>
      </c>
      <c r="C19" s="6" t="n">
        <v>-1385</v>
      </c>
      <c r="D19" s="6" t="n">
        <v>893</v>
      </c>
      <c r="E19" s="6" t="n">
        <v>-1630</v>
      </c>
    </row>
    <row r="20" spans="1:5">
      <c r="A20" s="4" t="s">
        <v>96</v>
      </c>
      <c r="B20" s="6" t="n">
        <v>1235</v>
      </c>
      <c r="C20" s="6" t="n">
        <v>-2790</v>
      </c>
      <c r="D20" s="6" t="n">
        <v>5997</v>
      </c>
      <c r="E20" s="6" t="n">
        <v>3071</v>
      </c>
    </row>
    <row r="21" spans="1:5">
      <c r="A21" s="4" t="s">
        <v>97</v>
      </c>
      <c r="B21" s="6" t="n">
        <v>43</v>
      </c>
      <c r="C21" s="6" t="n">
        <v>-218</v>
      </c>
      <c r="D21" s="6" t="n">
        <v>318</v>
      </c>
      <c r="E21" s="6" t="n">
        <v>232</v>
      </c>
    </row>
    <row r="22" spans="1:5">
      <c r="A22" s="4" t="s">
        <v>98</v>
      </c>
      <c r="B22" s="7" t="n">
        <v>1192</v>
      </c>
      <c r="C22" s="7" t="n">
        <v>-2572</v>
      </c>
      <c r="D22" s="7" t="n">
        <v>5679</v>
      </c>
      <c r="E22" s="7" t="n">
        <v>2839</v>
      </c>
    </row>
    <row r="23" spans="1:5">
      <c r="A23" s="4" t="s">
        <v>99</v>
      </c>
      <c r="B23" s="8" t="n">
        <v>0.07000000000000001</v>
      </c>
      <c r="C23" s="8" t="n">
        <v>-0.16</v>
      </c>
      <c r="D23" s="8" t="n">
        <v>0.34</v>
      </c>
      <c r="E23" s="8" t="n">
        <v>0.18</v>
      </c>
    </row>
    <row r="24" spans="1:5">
      <c r="A24" s="4" t="s">
        <v>100</v>
      </c>
      <c r="B24" s="8" t="n">
        <v>0.07000000000000001</v>
      </c>
      <c r="C24" s="8" t="n">
        <v>-0.16</v>
      </c>
      <c r="D24" s="8" t="n">
        <v>0.34</v>
      </c>
      <c r="E24" s="8" t="n">
        <v>0.17</v>
      </c>
    </row>
    <row r="25" spans="1:5">
      <c r="A25" s="4" t="s">
        <v>101</v>
      </c>
      <c r="B25" s="6" t="n">
        <v>16539479</v>
      </c>
      <c r="C25" s="6" t="n">
        <v>16223981</v>
      </c>
      <c r="D25" s="6" t="n">
        <v>16486469</v>
      </c>
      <c r="E25" s="6" t="n">
        <v>16200747</v>
      </c>
    </row>
    <row r="26" spans="1:5">
      <c r="A26" s="4" t="s">
        <v>102</v>
      </c>
      <c r="B26" s="6" t="n">
        <v>16647415</v>
      </c>
      <c r="C26" s="6" t="n">
        <v>16223981</v>
      </c>
      <c r="D26" s="6" t="n">
        <v>16614275</v>
      </c>
      <c r="E26" s="6" t="n">
        <v>16343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r="1" spans="1:8">
      <c r="A1" s="1" t="s">
        <v>352</v>
      </c>
      <c r="B1" s="2" t="s">
        <v>353</v>
      </c>
      <c r="C1" s="2" t="s">
        <v>354</v>
      </c>
      <c r="D1" s="2" t="s">
        <v>323</v>
      </c>
      <c r="E1" s="2" t="s">
        <v>355</v>
      </c>
      <c r="F1" s="2" t="s">
        <v>323</v>
      </c>
      <c r="G1" s="2" t="s">
        <v>355</v>
      </c>
      <c r="H1" s="2" t="s">
        <v>298</v>
      </c>
    </row>
    <row r="2" spans="1:8">
      <c r="A2" s="3" t="s">
        <v>356</v>
      </c>
    </row>
    <row r="3" spans="1:8">
      <c r="A3" s="4" t="s">
        <v>303</v>
      </c>
      <c r="C3" s="6" t="n">
        <v>538000</v>
      </c>
    </row>
    <row r="4" spans="1:8">
      <c r="A4" s="4" t="s">
        <v>357</v>
      </c>
      <c r="B4" s="7" t="n">
        <v>56600000</v>
      </c>
      <c r="C4" s="7" t="n">
        <v>49600000</v>
      </c>
    </row>
    <row r="5" spans="1:8">
      <c r="A5" s="4" t="s">
        <v>358</v>
      </c>
      <c r="D5" s="7" t="n">
        <v>2714000</v>
      </c>
      <c r="F5" s="7" t="n">
        <v>2714000</v>
      </c>
      <c r="H5" s="7" t="n">
        <v>2021000</v>
      </c>
    </row>
    <row r="6" spans="1:8">
      <c r="A6" s="4" t="s">
        <v>359</v>
      </c>
      <c r="B6" s="6" t="n">
        <v>58600000</v>
      </c>
    </row>
    <row r="7" spans="1:8">
      <c r="A7" s="4" t="s">
        <v>360</v>
      </c>
      <c r="B7" s="7" t="n">
        <v>2700000</v>
      </c>
    </row>
    <row r="8" spans="1:8">
      <c r="A8" s="4" t="s">
        <v>361</v>
      </c>
      <c r="F8" s="6" t="n">
        <v>4200000</v>
      </c>
    </row>
    <row r="9" spans="1:8">
      <c r="A9" s="4" t="s">
        <v>362</v>
      </c>
    </row>
    <row r="10" spans="1:8">
      <c r="A10" s="3" t="s">
        <v>356</v>
      </c>
    </row>
    <row r="11" spans="1:8">
      <c r="A11" s="4" t="s">
        <v>363</v>
      </c>
      <c r="C11" s="4" t="s">
        <v>364</v>
      </c>
    </row>
    <row r="12" spans="1:8">
      <c r="A12" s="4" t="s">
        <v>365</v>
      </c>
      <c r="C12" s="4" t="s">
        <v>366</v>
      </c>
    </row>
    <row r="13" spans="1:8">
      <c r="A13" s="4" t="s">
        <v>367</v>
      </c>
      <c r="C13" s="7" t="n">
        <v>2600000</v>
      </c>
    </row>
    <row r="14" spans="1:8">
      <c r="A14" s="4" t="s">
        <v>313</v>
      </c>
    </row>
    <row r="15" spans="1:8">
      <c r="A15" s="3" t="s">
        <v>356</v>
      </c>
    </row>
    <row r="16" spans="1:8">
      <c r="A16" s="4" t="s">
        <v>368</v>
      </c>
      <c r="D16" s="6" t="n">
        <v>19200000</v>
      </c>
    </row>
    <row r="17" spans="1:8">
      <c r="A17" s="4" t="s">
        <v>313</v>
      </c>
    </row>
    <row r="18" spans="1:8">
      <c r="A18" s="3" t="s">
        <v>356</v>
      </c>
    </row>
    <row r="19" spans="1:8">
      <c r="A19" s="4" t="s">
        <v>369</v>
      </c>
      <c r="C19" s="9" t="n">
        <v>28.2</v>
      </c>
    </row>
    <row r="20" spans="1:8">
      <c r="A20" s="4" t="s">
        <v>370</v>
      </c>
      <c r="D20" s="6" t="n">
        <v>67000</v>
      </c>
      <c r="E20" s="7" t="n">
        <v>0</v>
      </c>
      <c r="F20" s="6" t="n">
        <v>200000</v>
      </c>
      <c r="G20" s="7" t="n">
        <v>0</v>
      </c>
    </row>
    <row r="21" spans="1:8">
      <c r="A21" s="4" t="s">
        <v>371</v>
      </c>
      <c r="C21" s="4" t="s">
        <v>372</v>
      </c>
    </row>
    <row r="22" spans="1:8">
      <c r="A22" s="4" t="s">
        <v>373</v>
      </c>
      <c r="B22" s="4" t="s">
        <v>374</v>
      </c>
      <c r="C22" s="4" t="s">
        <v>375</v>
      </c>
    </row>
    <row r="23" spans="1:8">
      <c r="A23" s="4" t="s">
        <v>376</v>
      </c>
      <c r="C23" s="4" t="s">
        <v>377</v>
      </c>
    </row>
    <row r="24" spans="1:8">
      <c r="A24" s="4" t="s">
        <v>378</v>
      </c>
      <c r="C24" s="4" t="s">
        <v>372</v>
      </c>
    </row>
    <row r="25" spans="1:8">
      <c r="A25" s="4" t="s">
        <v>379</v>
      </c>
      <c r="C25" s="4" t="s">
        <v>380</v>
      </c>
    </row>
    <row r="26" spans="1:8">
      <c r="A26" s="4" t="s">
        <v>381</v>
      </c>
      <c r="C26" s="6" t="n">
        <v>6</v>
      </c>
    </row>
    <row r="27" spans="1:8">
      <c r="A27" s="4" t="s">
        <v>382</v>
      </c>
      <c r="C27" s="4" t="s">
        <v>383</v>
      </c>
    </row>
    <row r="28" spans="1:8">
      <c r="A28" s="4" t="s">
        <v>384</v>
      </c>
      <c r="C28" s="4" t="s">
        <v>385</v>
      </c>
    </row>
    <row r="29" spans="1:8">
      <c r="A29" s="4" t="s">
        <v>386</v>
      </c>
      <c r="C29" s="4" t="s">
        <v>366</v>
      </c>
    </row>
    <row r="30" spans="1:8">
      <c r="A30" s="4" t="s">
        <v>387</v>
      </c>
    </row>
    <row r="31" spans="1:8">
      <c r="A31" s="3" t="s">
        <v>356</v>
      </c>
    </row>
    <row r="32" spans="1:8">
      <c r="A32" s="4" t="s">
        <v>358</v>
      </c>
      <c r="D32" s="6" t="n">
        <v>19200000</v>
      </c>
      <c r="F32" s="6" t="n">
        <v>19200000</v>
      </c>
      <c r="H32" s="6" t="n">
        <v>0</v>
      </c>
    </row>
    <row r="33" spans="1:8">
      <c r="A33" s="4" t="s">
        <v>388</v>
      </c>
    </row>
    <row r="34" spans="1:8">
      <c r="A34" s="3" t="s">
        <v>356</v>
      </c>
    </row>
    <row r="35" spans="1:8">
      <c r="A35" s="4" t="s">
        <v>389</v>
      </c>
      <c r="D35" s="7" t="n">
        <v>0</v>
      </c>
      <c r="F35" s="7" t="n">
        <v>0</v>
      </c>
      <c r="H35" s="7" t="n">
        <v>300000</v>
      </c>
    </row>
    <row r="36" spans="1:8">
      <c r="A36" s="4" t="s">
        <v>390</v>
      </c>
    </row>
    <row r="37" spans="1:8">
      <c r="A37" s="3" t="s">
        <v>356</v>
      </c>
    </row>
    <row r="38" spans="1:8">
      <c r="A38" s="4" t="s">
        <v>391</v>
      </c>
      <c r="B38" s="7" t="n">
        <v>55000000</v>
      </c>
    </row>
    <row r="39" spans="1:8">
      <c r="A39" s="4" t="s">
        <v>392</v>
      </c>
      <c r="B39" s="6" t="n">
        <v>35000000</v>
      </c>
    </row>
    <row r="40" spans="1:8">
      <c r="A40" s="4" t="s">
        <v>393</v>
      </c>
    </row>
    <row r="41" spans="1:8">
      <c r="A41" s="3" t="s">
        <v>356</v>
      </c>
    </row>
    <row r="42" spans="1:8">
      <c r="A42" s="4" t="s">
        <v>391</v>
      </c>
      <c r="B42" s="6" t="n">
        <v>60000000</v>
      </c>
    </row>
    <row r="43" spans="1:8">
      <c r="A43" s="4" t="s">
        <v>392</v>
      </c>
      <c r="B43" s="7" t="n">
        <v>39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4</v>
      </c>
      <c r="B1" s="2" t="s">
        <v>395</v>
      </c>
      <c r="C1" s="2" t="s">
        <v>396</v>
      </c>
      <c r="D1" s="2" t="s">
        <v>2</v>
      </c>
      <c r="E1" s="2" t="s">
        <v>2</v>
      </c>
      <c r="F1" s="2" t="s">
        <v>78</v>
      </c>
    </row>
    <row r="2" spans="1:6">
      <c r="A2" s="3" t="s">
        <v>397</v>
      </c>
    </row>
    <row r="3" spans="1:6">
      <c r="A3" s="4" t="s">
        <v>130</v>
      </c>
      <c r="E3" s="7" t="n">
        <v>5990</v>
      </c>
      <c r="F3" s="7" t="n">
        <v>214</v>
      </c>
    </row>
    <row r="4" spans="1:6">
      <c r="A4" s="4" t="s">
        <v>309</v>
      </c>
      <c r="D4" s="7" t="n">
        <v>300</v>
      </c>
      <c r="E4" s="6" t="n">
        <v>300</v>
      </c>
    </row>
    <row r="5" spans="1:6">
      <c r="A5" s="4" t="s">
        <v>315</v>
      </c>
    </row>
    <row r="6" spans="1:6">
      <c r="A6" s="3" t="s">
        <v>397</v>
      </c>
    </row>
    <row r="7" spans="1:6">
      <c r="A7" s="4" t="s">
        <v>130</v>
      </c>
      <c r="B7" s="7" t="n">
        <v>6000</v>
      </c>
    </row>
    <row r="8" spans="1:6">
      <c r="A8" s="4" t="s">
        <v>317</v>
      </c>
      <c r="B8" s="4" t="s">
        <v>318</v>
      </c>
    </row>
    <row r="9" spans="1:6">
      <c r="A9" s="4" t="s">
        <v>316</v>
      </c>
      <c r="B9" s="7" t="n">
        <v>-5000</v>
      </c>
      <c r="D9" s="7" t="n">
        <v>-400</v>
      </c>
      <c r="E9" s="7" t="n">
        <v>-400</v>
      </c>
    </row>
    <row r="10" spans="1:6">
      <c r="A10" s="4" t="s">
        <v>398</v>
      </c>
      <c r="C10" s="4" t="s">
        <v>3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5</v>
      </c>
    </row>
    <row r="2" spans="1:3">
      <c r="A2" s="3" t="s">
        <v>397</v>
      </c>
    </row>
    <row r="3" spans="1:3">
      <c r="A3" s="4" t="s">
        <v>35</v>
      </c>
      <c r="B3" s="7" t="n">
        <v>9326</v>
      </c>
      <c r="C3" s="7" t="n">
        <v>0</v>
      </c>
    </row>
    <row r="4" spans="1:3">
      <c r="A4" s="4" t="s">
        <v>401</v>
      </c>
    </row>
    <row r="5" spans="1:3">
      <c r="A5" s="3" t="s">
        <v>397</v>
      </c>
    </row>
    <row r="6" spans="1:3">
      <c r="A6" s="4" t="s">
        <v>402</v>
      </c>
      <c r="B6" s="7" t="n">
        <v>93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3"/>
  </cols>
  <sheetData>
    <row r="1" spans="1:6">
      <c r="A1" s="1" t="s">
        <v>403</v>
      </c>
      <c r="B1" s="2" t="s">
        <v>77</v>
      </c>
      <c r="D1" s="2" t="s">
        <v>1</v>
      </c>
    </row>
    <row r="2" spans="1:6">
      <c r="B2" s="2" t="s">
        <v>404</v>
      </c>
      <c r="C2" s="2" t="s">
        <v>355</v>
      </c>
      <c r="D2" s="2" t="s">
        <v>404</v>
      </c>
      <c r="E2" s="2" t="s">
        <v>355</v>
      </c>
      <c r="F2" s="2" t="s">
        <v>405</v>
      </c>
    </row>
    <row r="3" spans="1:6">
      <c r="A3" s="3" t="s">
        <v>406</v>
      </c>
    </row>
    <row r="4" spans="1:6">
      <c r="A4" s="4" t="s">
        <v>308</v>
      </c>
      <c r="F4" s="7" t="n">
        <v>4300000</v>
      </c>
    </row>
    <row r="5" spans="1:6">
      <c r="A5" s="4" t="s">
        <v>407</v>
      </c>
      <c r="D5" s="4" t="s">
        <v>408</v>
      </c>
    </row>
    <row r="6" spans="1:6">
      <c r="A6" s="4" t="s">
        <v>409</v>
      </c>
      <c r="B6" s="6" t="n">
        <v>36863</v>
      </c>
      <c r="D6" s="6" t="n">
        <v>36863</v>
      </c>
      <c r="F6" s="6" t="n">
        <v>34242</v>
      </c>
    </row>
    <row r="7" spans="1:6">
      <c r="A7" s="4" t="s">
        <v>305</v>
      </c>
      <c r="B7" s="4" t="s">
        <v>306</v>
      </c>
      <c r="D7" s="4" t="s">
        <v>306</v>
      </c>
      <c r="F7" s="4" t="s">
        <v>307</v>
      </c>
    </row>
    <row r="8" spans="1:6">
      <c r="A8" s="4" t="s">
        <v>28</v>
      </c>
      <c r="B8" s="7" t="n">
        <v>0</v>
      </c>
      <c r="D8" s="7" t="n">
        <v>0</v>
      </c>
      <c r="F8" s="7" t="n">
        <v>1002000</v>
      </c>
    </row>
    <row r="9" spans="1:6">
      <c r="A9" s="4" t="s">
        <v>410</v>
      </c>
      <c r="B9" s="6" t="n">
        <v>-3400000</v>
      </c>
    </row>
    <row r="10" spans="1:6">
      <c r="A10" s="4" t="s">
        <v>327</v>
      </c>
      <c r="B10" s="6" t="n">
        <v>1000000</v>
      </c>
      <c r="D10" s="6" t="n">
        <v>1000000</v>
      </c>
      <c r="F10" s="7" t="n">
        <v>1000000</v>
      </c>
    </row>
    <row r="11" spans="1:6">
      <c r="A11" s="4" t="s">
        <v>411</v>
      </c>
    </row>
    <row r="12" spans="1:6">
      <c r="A12" s="3" t="s">
        <v>406</v>
      </c>
    </row>
    <row r="13" spans="1:6">
      <c r="A13" s="4" t="s">
        <v>412</v>
      </c>
      <c r="B13" s="7" t="n">
        <v>0</v>
      </c>
      <c r="C13" s="7" t="n">
        <v>0</v>
      </c>
      <c r="D13" s="7" t="n">
        <v>0</v>
      </c>
      <c r="E13" s="7" t="n">
        <v>0</v>
      </c>
    </row>
    <row r="14" spans="1:6">
      <c r="A14" s="4" t="s">
        <v>413</v>
      </c>
    </row>
    <row r="15" spans="1:6">
      <c r="A15" s="3" t="s">
        <v>406</v>
      </c>
    </row>
    <row r="16" spans="1:6">
      <c r="A16" s="4" t="s">
        <v>409</v>
      </c>
      <c r="B16" s="6" t="n">
        <v>33300</v>
      </c>
      <c r="D16" s="6" t="n">
        <v>33300</v>
      </c>
      <c r="F16" s="6" t="n">
        <v>32288</v>
      </c>
    </row>
    <row r="17" spans="1:6">
      <c r="A17" s="4" t="s">
        <v>414</v>
      </c>
    </row>
    <row r="18" spans="1:6">
      <c r="A18" s="3" t="s">
        <v>406</v>
      </c>
    </row>
    <row r="19" spans="1:6">
      <c r="A19" s="4" t="s">
        <v>28</v>
      </c>
      <c r="B19" s="7" t="n">
        <v>0</v>
      </c>
      <c r="D19" s="7" t="n">
        <v>0</v>
      </c>
      <c r="F19" s="7" t="n">
        <v>1000000</v>
      </c>
    </row>
    <row r="20" spans="1:6">
      <c r="A20" s="4" t="s">
        <v>415</v>
      </c>
    </row>
    <row r="21" spans="1:6">
      <c r="A21" s="3" t="s">
        <v>406</v>
      </c>
    </row>
    <row r="22" spans="1:6">
      <c r="A22" s="4" t="s">
        <v>416</v>
      </c>
      <c r="B22" s="7" t="n">
        <v>2400000</v>
      </c>
      <c r="C22" s="7" t="n">
        <v>2600000</v>
      </c>
      <c r="D22" s="7" t="n">
        <v>7500000</v>
      </c>
      <c r="E22" s="7" t="n">
        <v>7800000</v>
      </c>
    </row>
    <row r="23" spans="1:6">
      <c r="A23" s="4" t="s">
        <v>417</v>
      </c>
    </row>
    <row r="24" spans="1:6">
      <c r="A24" s="3" t="s">
        <v>406</v>
      </c>
    </row>
    <row r="25" spans="1:6">
      <c r="A25" s="4" t="s">
        <v>409</v>
      </c>
      <c r="B25" s="6" t="n">
        <v>4126</v>
      </c>
      <c r="D25" s="6" t="n">
        <v>4126</v>
      </c>
      <c r="F25" s="6" t="n">
        <v>1954</v>
      </c>
    </row>
    <row r="26" spans="1:6">
      <c r="A26" s="4" t="s">
        <v>418</v>
      </c>
    </row>
    <row r="27" spans="1:6">
      <c r="A27" s="3" t="s">
        <v>406</v>
      </c>
    </row>
    <row r="28" spans="1:6">
      <c r="A28" s="4" t="s">
        <v>409</v>
      </c>
      <c r="B28" s="6" t="n">
        <v>563</v>
      </c>
      <c r="D28" s="6" t="n">
        <v>563</v>
      </c>
      <c r="F28"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5</v>
      </c>
    </row>
    <row r="2" spans="1:3">
      <c r="A2" s="3" t="s">
        <v>406</v>
      </c>
    </row>
    <row r="3" spans="1:3">
      <c r="A3" s="4" t="s">
        <v>420</v>
      </c>
      <c r="B3" s="6" t="n">
        <v>36863</v>
      </c>
      <c r="C3" s="6" t="n">
        <v>34242</v>
      </c>
    </row>
    <row r="4" spans="1:3">
      <c r="A4" s="4" t="s">
        <v>421</v>
      </c>
    </row>
    <row r="5" spans="1:3">
      <c r="A5" s="3" t="s">
        <v>406</v>
      </c>
    </row>
    <row r="6" spans="1:3">
      <c r="A6" s="4" t="s">
        <v>420</v>
      </c>
      <c r="B6" s="6" t="n">
        <v>33300</v>
      </c>
      <c r="C6" s="6" t="n">
        <v>322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25</v>
      </c>
    </row>
    <row r="2" spans="1:3">
      <c r="A2" s="4" t="s">
        <v>423</v>
      </c>
    </row>
    <row r="3" spans="1:3">
      <c r="A3" s="3" t="s">
        <v>424</v>
      </c>
    </row>
    <row r="4" spans="1:3">
      <c r="A4" s="4" t="s">
        <v>425</v>
      </c>
      <c r="B4" s="7" t="n">
        <v>231</v>
      </c>
      <c r="C4" s="7" t="n">
        <v>25</v>
      </c>
    </row>
    <row r="5" spans="1:3">
      <c r="A5" s="4" t="s">
        <v>426</v>
      </c>
    </row>
    <row r="6" spans="1:3">
      <c r="A6" s="3" t="s">
        <v>424</v>
      </c>
    </row>
    <row r="7" spans="1:3">
      <c r="A7" s="4" t="s">
        <v>425</v>
      </c>
      <c r="B7" s="6" t="n">
        <v>0</v>
      </c>
      <c r="C7" s="6" t="n">
        <v>2</v>
      </c>
    </row>
    <row r="8" spans="1:3">
      <c r="A8" s="4" t="s">
        <v>427</v>
      </c>
    </row>
    <row r="9" spans="1:3">
      <c r="A9" s="3" t="s">
        <v>424</v>
      </c>
    </row>
    <row r="10" spans="1:3">
      <c r="A10" s="4" t="s">
        <v>428</v>
      </c>
      <c r="B10" s="6" t="n">
        <v>47</v>
      </c>
      <c r="C10" s="6" t="n">
        <v>2</v>
      </c>
    </row>
    <row r="11" spans="1:3">
      <c r="A11" s="4" t="s">
        <v>429</v>
      </c>
    </row>
    <row r="12" spans="1:3">
      <c r="A12" s="3" t="s">
        <v>424</v>
      </c>
    </row>
    <row r="13" spans="1:3">
      <c r="A13" s="4" t="s">
        <v>428</v>
      </c>
      <c r="B13" s="6" t="n">
        <v>0</v>
      </c>
      <c r="C13" s="6" t="n">
        <v>0</v>
      </c>
    </row>
    <row r="14" spans="1:3">
      <c r="A14" s="4" t="s">
        <v>430</v>
      </c>
    </row>
    <row r="15" spans="1:3">
      <c r="A15" s="3" t="s">
        <v>424</v>
      </c>
    </row>
    <row r="16" spans="1:3">
      <c r="A16" s="4" t="s">
        <v>425</v>
      </c>
      <c r="B16" s="6" t="n">
        <v>874</v>
      </c>
      <c r="C16" s="6" t="n">
        <v>128</v>
      </c>
    </row>
    <row r="17" spans="1:3">
      <c r="A17" s="4" t="s">
        <v>431</v>
      </c>
    </row>
    <row r="18" spans="1:3">
      <c r="A18" s="3" t="s">
        <v>424</v>
      </c>
    </row>
    <row r="19" spans="1:3">
      <c r="A19" s="4" t="s">
        <v>425</v>
      </c>
      <c r="B19" s="6" t="n">
        <v>765</v>
      </c>
      <c r="C19" s="6" t="n">
        <v>136</v>
      </c>
    </row>
    <row r="20" spans="1:3">
      <c r="A20" s="4" t="s">
        <v>432</v>
      </c>
    </row>
    <row r="21" spans="1:3">
      <c r="A21" s="3" t="s">
        <v>424</v>
      </c>
    </row>
    <row r="22" spans="1:3">
      <c r="A22" s="4" t="s">
        <v>428</v>
      </c>
      <c r="B22" s="6" t="n">
        <v>19</v>
      </c>
      <c r="C22" s="6" t="n">
        <v>4128</v>
      </c>
    </row>
    <row r="23" spans="1:3">
      <c r="A23" s="4" t="s">
        <v>433</v>
      </c>
    </row>
    <row r="24" spans="1:3">
      <c r="A24" s="3" t="s">
        <v>424</v>
      </c>
    </row>
    <row r="25" spans="1:3">
      <c r="A25" s="4" t="s">
        <v>428</v>
      </c>
      <c r="B25" s="7" t="n">
        <v>257</v>
      </c>
      <c r="C25" s="7" t="n">
        <v>1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77</v>
      </c>
      <c r="D1" s="2" t="s">
        <v>1</v>
      </c>
    </row>
    <row r="2" spans="1:5">
      <c r="B2" s="2" t="s">
        <v>2</v>
      </c>
      <c r="C2" s="2" t="s">
        <v>78</v>
      </c>
      <c r="D2" s="2" t="s">
        <v>2</v>
      </c>
      <c r="E2" s="2" t="s">
        <v>78</v>
      </c>
    </row>
    <row r="3" spans="1:5">
      <c r="A3" s="3" t="s">
        <v>435</v>
      </c>
    </row>
    <row r="4" spans="1:5">
      <c r="A4" s="4" t="s">
        <v>436</v>
      </c>
      <c r="B4" s="7" t="n">
        <v>-1245</v>
      </c>
      <c r="C4" s="7" t="n">
        <v>-9117</v>
      </c>
      <c r="D4" s="7" t="n">
        <v>-5575</v>
      </c>
      <c r="E4" s="7" t="n">
        <v>-11700</v>
      </c>
    </row>
    <row r="5" spans="1:5">
      <c r="A5" s="4" t="s">
        <v>437</v>
      </c>
      <c r="B5" s="6" t="n">
        <v>-84</v>
      </c>
      <c r="C5" s="6" t="n">
        <v>-89</v>
      </c>
      <c r="D5" s="6" t="n">
        <v>-568</v>
      </c>
      <c r="E5" s="6" t="n">
        <v>-259</v>
      </c>
    </row>
    <row r="6" spans="1:5">
      <c r="A6" s="4" t="s">
        <v>438</v>
      </c>
    </row>
    <row r="7" spans="1:5">
      <c r="A7" s="3" t="s">
        <v>435</v>
      </c>
    </row>
    <row r="8" spans="1:5">
      <c r="A8" s="4" t="s">
        <v>439</v>
      </c>
      <c r="B8" s="7" t="n">
        <v>-2677</v>
      </c>
      <c r="C8" s="7" t="n">
        <v>-375</v>
      </c>
      <c r="D8" s="7" t="n">
        <v>-11504</v>
      </c>
      <c r="E8" s="7" t="n">
        <v>9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0</v>
      </c>
      <c r="B1" s="2" t="s">
        <v>77</v>
      </c>
      <c r="D1" s="2" t="s">
        <v>1</v>
      </c>
    </row>
    <row r="2" spans="1:5">
      <c r="B2" s="2" t="s">
        <v>2</v>
      </c>
      <c r="C2" s="2" t="s">
        <v>78</v>
      </c>
      <c r="D2" s="2" t="s">
        <v>2</v>
      </c>
      <c r="E2" s="2" t="s">
        <v>78</v>
      </c>
    </row>
    <row r="3" spans="1:5">
      <c r="A3" s="3" t="s">
        <v>435</v>
      </c>
    </row>
    <row r="4" spans="1:5">
      <c r="A4" s="4" t="s">
        <v>441</v>
      </c>
      <c r="D4" s="7" t="n">
        <v>-11839000</v>
      </c>
      <c r="E4" s="7" t="n">
        <v>7058000</v>
      </c>
    </row>
    <row r="5" spans="1:5">
      <c r="A5" s="4" t="s">
        <v>94</v>
      </c>
      <c r="B5" s="7" t="n">
        <v>613000</v>
      </c>
      <c r="C5" s="7" t="n">
        <v>-1569000</v>
      </c>
      <c r="D5" s="6" t="n">
        <v>35000</v>
      </c>
      <c r="E5" s="6" t="n">
        <v>-2163000</v>
      </c>
    </row>
    <row r="6" spans="1:5">
      <c r="A6" s="4" t="s">
        <v>442</v>
      </c>
    </row>
    <row r="7" spans="1:5">
      <c r="A7" s="3" t="s">
        <v>435</v>
      </c>
    </row>
    <row r="8" spans="1:5">
      <c r="A8" s="4" t="s">
        <v>443</v>
      </c>
      <c r="B8" s="6" t="n">
        <v>239000</v>
      </c>
      <c r="C8" s="6" t="n">
        <v>-1834000</v>
      </c>
      <c r="D8" s="6" t="n">
        <v>-455000</v>
      </c>
      <c r="E8" s="6" t="n">
        <v>-2690000</v>
      </c>
    </row>
    <row r="9" spans="1:5">
      <c r="A9" s="4" t="s">
        <v>444</v>
      </c>
      <c r="B9" s="6" t="n">
        <v>2000</v>
      </c>
      <c r="C9" s="6" t="n">
        <v>265000</v>
      </c>
      <c r="D9" s="6" t="n">
        <v>120000</v>
      </c>
      <c r="E9" s="6" t="n">
        <v>281000</v>
      </c>
    </row>
    <row r="10" spans="1:5">
      <c r="A10" s="4" t="s">
        <v>441</v>
      </c>
      <c r="B10" s="6" t="n">
        <v>241000</v>
      </c>
      <c r="C10" s="6" t="n">
        <v>-1569000</v>
      </c>
      <c r="D10" s="6" t="n">
        <v>-335000</v>
      </c>
      <c r="E10" s="6" t="n">
        <v>-2409000</v>
      </c>
    </row>
    <row r="11" spans="1:5">
      <c r="A11" s="4" t="s">
        <v>445</v>
      </c>
      <c r="B11" s="6" t="n">
        <v>372000</v>
      </c>
      <c r="C11" s="6" t="n">
        <v>0</v>
      </c>
      <c r="D11" s="6" t="n">
        <v>370000</v>
      </c>
      <c r="E11" s="6" t="n">
        <v>246000</v>
      </c>
    </row>
    <row r="12" spans="1:5">
      <c r="A12" s="4" t="s">
        <v>94</v>
      </c>
      <c r="B12" s="6" t="n">
        <v>613000</v>
      </c>
      <c r="C12" s="6" t="n">
        <v>-1569000</v>
      </c>
      <c r="D12" s="6" t="n">
        <v>35000</v>
      </c>
      <c r="E12" s="6" t="n">
        <v>-2163000</v>
      </c>
    </row>
    <row r="13" spans="1:5">
      <c r="A13" s="4" t="s">
        <v>438</v>
      </c>
    </row>
    <row r="14" spans="1:5">
      <c r="A14" s="3" t="s">
        <v>435</v>
      </c>
    </row>
    <row r="15" spans="1:5">
      <c r="A15" s="4" t="s">
        <v>412</v>
      </c>
      <c r="B15" s="7" t="n">
        <v>0</v>
      </c>
      <c r="C15" s="7" t="n">
        <v>0</v>
      </c>
      <c r="D15" s="7" t="n">
        <v>0</v>
      </c>
      <c r="E1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25</v>
      </c>
    </row>
    <row r="2" spans="1:3">
      <c r="A2" s="3" t="s">
        <v>406</v>
      </c>
    </row>
    <row r="3" spans="1:3">
      <c r="A3" s="4" t="s">
        <v>28</v>
      </c>
      <c r="B3" s="7" t="n">
        <v>0</v>
      </c>
      <c r="C3" s="7" t="n">
        <v>1002000</v>
      </c>
    </row>
    <row r="4" spans="1:3">
      <c r="A4" s="4" t="s">
        <v>414</v>
      </c>
    </row>
    <row r="5" spans="1:3">
      <c r="A5" s="3" t="s">
        <v>406</v>
      </c>
    </row>
    <row r="6" spans="1:3">
      <c r="A6" s="4" t="s">
        <v>447</v>
      </c>
      <c r="B6" s="6" t="n">
        <v>1870000</v>
      </c>
      <c r="C6" s="6" t="n">
        <v>291000</v>
      </c>
    </row>
    <row r="7" spans="1:3">
      <c r="A7" s="4" t="s">
        <v>448</v>
      </c>
      <c r="B7" s="6" t="n">
        <v>-323000</v>
      </c>
      <c r="C7" s="6" t="n">
        <v>-291000</v>
      </c>
    </row>
    <row r="8" spans="1:3">
      <c r="A8" s="4" t="s">
        <v>449</v>
      </c>
      <c r="B8" s="6" t="n">
        <v>0</v>
      </c>
      <c r="C8" s="6" t="n">
        <v>0</v>
      </c>
    </row>
    <row r="9" spans="1:3">
      <c r="A9" s="4" t="s">
        <v>450</v>
      </c>
      <c r="B9" s="6" t="n">
        <v>1547000</v>
      </c>
      <c r="C9" s="6" t="n">
        <v>0</v>
      </c>
    </row>
    <row r="10" spans="1:3">
      <c r="A10" s="4" t="s">
        <v>451</v>
      </c>
      <c r="B10" s="6" t="n">
        <v>323000</v>
      </c>
      <c r="C10" s="6" t="n">
        <v>4292000</v>
      </c>
    </row>
    <row r="11" spans="1:3">
      <c r="A11" s="4" t="s">
        <v>452</v>
      </c>
      <c r="B11" s="6" t="n">
        <v>-323000</v>
      </c>
      <c r="C11" s="6" t="n">
        <v>-291000</v>
      </c>
    </row>
    <row r="12" spans="1:3">
      <c r="A12" s="4" t="s">
        <v>28</v>
      </c>
      <c r="B12" s="6" t="n">
        <v>0</v>
      </c>
      <c r="C12" s="6" t="n">
        <v>1000000</v>
      </c>
    </row>
    <row r="13" spans="1:3">
      <c r="A13" s="4" t="s">
        <v>453</v>
      </c>
      <c r="C13" s="6" t="n">
        <v>1001000</v>
      </c>
    </row>
    <row r="14" spans="1:3">
      <c r="A14" s="4" t="s">
        <v>454</v>
      </c>
      <c r="B14" s="7" t="n">
        <v>0</v>
      </c>
      <c r="C14" s="7" t="n">
        <v>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55</v>
      </c>
      <c r="B1" s="2" t="s">
        <v>77</v>
      </c>
      <c r="D1" s="2" t="s">
        <v>1</v>
      </c>
    </row>
    <row r="2" spans="1:5">
      <c r="B2" s="2" t="s">
        <v>2</v>
      </c>
      <c r="C2" s="2" t="s">
        <v>78</v>
      </c>
      <c r="D2" s="2" t="s">
        <v>2</v>
      </c>
      <c r="E2" s="2" t="s">
        <v>78</v>
      </c>
    </row>
    <row r="3" spans="1:5">
      <c r="A3" s="3" t="s">
        <v>456</v>
      </c>
    </row>
    <row r="4" spans="1:5">
      <c r="A4" s="4" t="s">
        <v>457</v>
      </c>
      <c r="B4" s="7" t="n">
        <v>17</v>
      </c>
      <c r="C4" s="7" t="n">
        <v>0</v>
      </c>
      <c r="D4" s="7" t="n">
        <v>-10</v>
      </c>
      <c r="E4" s="7" t="n">
        <v>39</v>
      </c>
    </row>
    <row r="5" spans="1:5">
      <c r="A5" s="4" t="s">
        <v>458</v>
      </c>
      <c r="B5" s="6" t="n">
        <v>-15</v>
      </c>
      <c r="C5" s="6" t="n">
        <v>265</v>
      </c>
      <c r="D5" s="6" t="n">
        <v>130</v>
      </c>
      <c r="E5" s="6" t="n">
        <v>242</v>
      </c>
    </row>
    <row r="6" spans="1:5">
      <c r="A6" s="4" t="s">
        <v>459</v>
      </c>
    </row>
    <row r="7" spans="1:5">
      <c r="A7" s="3" t="s">
        <v>456</v>
      </c>
    </row>
    <row r="8" spans="1:5">
      <c r="A8" s="4" t="s">
        <v>457</v>
      </c>
      <c r="B8" s="7" t="n">
        <v>2</v>
      </c>
      <c r="C8" s="7" t="n">
        <v>265</v>
      </c>
      <c r="D8" s="7" t="n">
        <v>120</v>
      </c>
      <c r="E8" s="7" t="n">
        <v>2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7</v>
      </c>
      <c r="D1" s="2" t="s">
        <v>1</v>
      </c>
    </row>
    <row r="2" spans="1:5">
      <c r="B2" s="2" t="s">
        <v>2</v>
      </c>
      <c r="C2" s="2" t="s">
        <v>78</v>
      </c>
      <c r="D2" s="2" t="s">
        <v>2</v>
      </c>
      <c r="E2" s="2" t="s">
        <v>78</v>
      </c>
    </row>
    <row r="3" spans="1:5">
      <c r="A3" s="3" t="s">
        <v>104</v>
      </c>
    </row>
    <row r="4" spans="1:5">
      <c r="A4" s="4" t="s">
        <v>98</v>
      </c>
      <c r="B4" s="7" t="n">
        <v>1192</v>
      </c>
      <c r="C4" s="7" t="n">
        <v>-2572</v>
      </c>
      <c r="D4" s="7" t="n">
        <v>5679</v>
      </c>
      <c r="E4" s="7" t="n">
        <v>2839</v>
      </c>
    </row>
    <row r="5" spans="1:5">
      <c r="A5" s="3" t="s">
        <v>105</v>
      </c>
    </row>
    <row r="6" spans="1:5">
      <c r="A6" s="4" t="s">
        <v>106</v>
      </c>
      <c r="B6" s="6" t="n">
        <v>-1245</v>
      </c>
      <c r="C6" s="6" t="n">
        <v>-9117</v>
      </c>
      <c r="D6" s="6" t="n">
        <v>-5575</v>
      </c>
      <c r="E6" s="6" t="n">
        <v>-11700</v>
      </c>
    </row>
    <row r="7" spans="1:5">
      <c r="A7" s="4" t="s">
        <v>107</v>
      </c>
      <c r="B7" s="6" t="n">
        <v>2677</v>
      </c>
      <c r="C7" s="6" t="n">
        <v>375</v>
      </c>
      <c r="D7" s="6" t="n">
        <v>11504</v>
      </c>
      <c r="E7" s="6" t="n">
        <v>-9467</v>
      </c>
    </row>
    <row r="8" spans="1:5">
      <c r="A8" s="4" t="s">
        <v>108</v>
      </c>
      <c r="B8" s="7" t="n">
        <v>2624</v>
      </c>
      <c r="C8" s="7" t="n">
        <v>-11314</v>
      </c>
      <c r="D8" s="7" t="n">
        <v>11608</v>
      </c>
      <c r="E8" s="7" t="n">
        <v>-183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24814</v>
      </c>
      <c r="C3" s="7" t="n">
        <v>23665</v>
      </c>
    </row>
    <row r="4" spans="1:3">
      <c r="A4" s="4" t="s">
        <v>463</v>
      </c>
    </row>
    <row r="5" spans="1:3">
      <c r="A5" s="3" t="s">
        <v>461</v>
      </c>
    </row>
    <row r="6" spans="1:3">
      <c r="A6" s="4" t="s">
        <v>464</v>
      </c>
      <c r="B6" s="6" t="n">
        <v>1639</v>
      </c>
      <c r="C6" s="6" t="n">
        <v>264</v>
      </c>
    </row>
    <row r="7" spans="1:3">
      <c r="A7" s="4" t="s">
        <v>465</v>
      </c>
      <c r="B7" s="6" t="n">
        <v>276</v>
      </c>
      <c r="C7" s="6" t="n">
        <v>4290</v>
      </c>
    </row>
    <row r="8" spans="1:3">
      <c r="A8" s="4" t="s">
        <v>466</v>
      </c>
      <c r="B8" s="6" t="n">
        <v>231</v>
      </c>
      <c r="C8" s="6" t="n">
        <v>27</v>
      </c>
    </row>
    <row r="9" spans="1:3">
      <c r="A9" s="4" t="s">
        <v>467</v>
      </c>
      <c r="B9" s="6" t="n">
        <v>47</v>
      </c>
      <c r="C9" s="6" t="n">
        <v>2</v>
      </c>
    </row>
    <row r="10" spans="1:3">
      <c r="A10" s="4" t="s">
        <v>468</v>
      </c>
    </row>
    <row r="11" spans="1:3">
      <c r="A11" s="3" t="s">
        <v>461</v>
      </c>
    </row>
    <row r="12" spans="1:3">
      <c r="A12" s="4" t="s">
        <v>462</v>
      </c>
      <c r="B12" s="6" t="n">
        <v>21195</v>
      </c>
      <c r="C12" s="6" t="n">
        <v>19132</v>
      </c>
    </row>
    <row r="13" spans="1:3">
      <c r="A13" s="4" t="s">
        <v>469</v>
      </c>
    </row>
    <row r="14" spans="1:3">
      <c r="A14" s="3" t="s">
        <v>461</v>
      </c>
    </row>
    <row r="15" spans="1:3">
      <c r="A15" s="4" t="s">
        <v>464</v>
      </c>
      <c r="B15" s="6" t="n">
        <v>0</v>
      </c>
      <c r="C15" s="6" t="n">
        <v>0</v>
      </c>
    </row>
    <row r="16" spans="1:3">
      <c r="A16" s="4" t="s">
        <v>465</v>
      </c>
      <c r="B16" s="6" t="n">
        <v>0</v>
      </c>
      <c r="C16" s="6" t="n">
        <v>0</v>
      </c>
    </row>
    <row r="17" spans="1:3">
      <c r="A17" s="4" t="s">
        <v>466</v>
      </c>
      <c r="B17" s="6" t="n">
        <v>0</v>
      </c>
      <c r="C17" s="6" t="n">
        <v>0</v>
      </c>
    </row>
    <row r="18" spans="1:3">
      <c r="A18" s="4" t="s">
        <v>467</v>
      </c>
      <c r="B18" s="6" t="n">
        <v>0</v>
      </c>
      <c r="C18" s="6" t="n">
        <v>0</v>
      </c>
    </row>
    <row r="19" spans="1:3">
      <c r="A19" s="4" t="s">
        <v>470</v>
      </c>
    </row>
    <row r="20" spans="1:3">
      <c r="A20" s="3" t="s">
        <v>461</v>
      </c>
    </row>
    <row r="21" spans="1:3">
      <c r="A21" s="4" t="s">
        <v>462</v>
      </c>
      <c r="B21" s="6" t="n">
        <v>3619</v>
      </c>
      <c r="C21" s="6" t="n">
        <v>4533</v>
      </c>
    </row>
    <row r="22" spans="1:3">
      <c r="A22" s="4" t="s">
        <v>471</v>
      </c>
    </row>
    <row r="23" spans="1:3">
      <c r="A23" s="3" t="s">
        <v>461</v>
      </c>
    </row>
    <row r="24" spans="1:3">
      <c r="A24" s="4" t="s">
        <v>464</v>
      </c>
      <c r="B24" s="6" t="n">
        <v>1639</v>
      </c>
      <c r="C24" s="6" t="n">
        <v>264</v>
      </c>
    </row>
    <row r="25" spans="1:3">
      <c r="A25" s="4" t="s">
        <v>465</v>
      </c>
      <c r="B25" s="6" t="n">
        <v>276</v>
      </c>
      <c r="C25" s="6" t="n">
        <v>4290</v>
      </c>
    </row>
    <row r="26" spans="1:3">
      <c r="A26" s="4" t="s">
        <v>466</v>
      </c>
      <c r="B26" s="6" t="n">
        <v>231</v>
      </c>
      <c r="C26" s="6" t="n">
        <v>27</v>
      </c>
    </row>
    <row r="27" spans="1:3">
      <c r="A27" s="4" t="s">
        <v>467</v>
      </c>
      <c r="B27" s="6" t="n">
        <v>47</v>
      </c>
      <c r="C27" s="6" t="n">
        <v>2</v>
      </c>
    </row>
    <row r="28" spans="1:3">
      <c r="A28" s="4" t="s">
        <v>472</v>
      </c>
    </row>
    <row r="29" spans="1:3">
      <c r="A29" s="3" t="s">
        <v>461</v>
      </c>
    </row>
    <row r="30" spans="1:3">
      <c r="A30" s="4" t="s">
        <v>462</v>
      </c>
      <c r="B30" s="6" t="n">
        <v>0</v>
      </c>
      <c r="C30" s="6" t="n">
        <v>0</v>
      </c>
    </row>
    <row r="31" spans="1:3">
      <c r="A31" s="4" t="s">
        <v>465</v>
      </c>
      <c r="B31" s="6" t="n">
        <v>0</v>
      </c>
    </row>
    <row r="32" spans="1:3">
      <c r="A32" s="4" t="s">
        <v>473</v>
      </c>
    </row>
    <row r="33" spans="1:3">
      <c r="A33" s="3" t="s">
        <v>461</v>
      </c>
    </row>
    <row r="34" spans="1:3">
      <c r="A34" s="4" t="s">
        <v>464</v>
      </c>
      <c r="B34" s="6" t="n">
        <v>0</v>
      </c>
      <c r="C34" s="6" t="n">
        <v>0</v>
      </c>
    </row>
    <row r="35" spans="1:3">
      <c r="A35" s="4" t="s">
        <v>465</v>
      </c>
      <c r="C35" s="6" t="n">
        <v>0</v>
      </c>
    </row>
    <row r="36" spans="1:3">
      <c r="A36" s="4" t="s">
        <v>466</v>
      </c>
      <c r="B36" s="6" t="n">
        <v>0</v>
      </c>
      <c r="C36" s="6" t="n">
        <v>0</v>
      </c>
    </row>
    <row r="37" spans="1:3">
      <c r="A37" s="4" t="s">
        <v>467</v>
      </c>
      <c r="B37" s="7" t="n">
        <v>0</v>
      </c>
      <c r="C37"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4</v>
      </c>
      <c r="B1" s="2" t="s">
        <v>2</v>
      </c>
      <c r="C1" s="2" t="s">
        <v>25</v>
      </c>
    </row>
    <row r="2" spans="1:3">
      <c r="A2" s="3" t="s">
        <v>475</v>
      </c>
    </row>
    <row r="3" spans="1:3">
      <c r="A3" s="4" t="s">
        <v>476</v>
      </c>
      <c r="B3" s="7" t="n">
        <v>44926000</v>
      </c>
      <c r="C3" s="7" t="n">
        <v>38783000</v>
      </c>
    </row>
    <row r="4" spans="1:3">
      <c r="A4" s="4" t="s">
        <v>477</v>
      </c>
      <c r="B4" s="6" t="n">
        <v>2714000</v>
      </c>
      <c r="C4" s="6" t="n">
        <v>2021000</v>
      </c>
    </row>
    <row r="5" spans="1:3">
      <c r="A5" s="4" t="s">
        <v>478</v>
      </c>
      <c r="B5" s="6" t="n">
        <v>-1072000</v>
      </c>
      <c r="C5" s="6" t="n">
        <v>-643000</v>
      </c>
    </row>
    <row r="6" spans="1:3">
      <c r="A6" s="4" t="s">
        <v>30</v>
      </c>
      <c r="B6" s="6" t="n">
        <v>46568000</v>
      </c>
      <c r="C6" s="6" t="n">
        <v>40161000</v>
      </c>
    </row>
    <row r="7" spans="1:3">
      <c r="A7" s="4" t="s">
        <v>479</v>
      </c>
    </row>
    <row r="8" spans="1:3">
      <c r="A8" s="3" t="s">
        <v>475</v>
      </c>
    </row>
    <row r="9" spans="1:3">
      <c r="A9" s="4" t="s">
        <v>389</v>
      </c>
      <c r="B9" s="6" t="n">
        <v>400000</v>
      </c>
      <c r="C9" s="6" t="n">
        <v>0</v>
      </c>
    </row>
    <row r="10" spans="1:3">
      <c r="A10" s="4" t="s">
        <v>480</v>
      </c>
    </row>
    <row r="11" spans="1:3">
      <c r="A11" s="3" t="s">
        <v>475</v>
      </c>
    </row>
    <row r="12" spans="1:3">
      <c r="A12" s="4" t="s">
        <v>389</v>
      </c>
      <c r="B12" s="7" t="n">
        <v>0</v>
      </c>
      <c r="C12" s="7" t="n">
        <v>3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81</v>
      </c>
      <c r="B1" s="2" t="s">
        <v>2</v>
      </c>
      <c r="C1" s="2" t="s">
        <v>25</v>
      </c>
    </row>
    <row r="2" spans="1:3">
      <c r="A2" s="3" t="s">
        <v>482</v>
      </c>
    </row>
    <row r="3" spans="1:3">
      <c r="A3" s="4" t="s">
        <v>483</v>
      </c>
      <c r="B3" s="7" t="n">
        <v>54550</v>
      </c>
      <c r="C3" s="7" t="n">
        <v>50522</v>
      </c>
    </row>
    <row r="4" spans="1:3">
      <c r="A4" s="4" t="s">
        <v>484</v>
      </c>
    </row>
    <row r="5" spans="1:3">
      <c r="A5" s="3" t="s">
        <v>482</v>
      </c>
    </row>
    <row r="6" spans="1:3">
      <c r="A6" s="4" t="s">
        <v>485</v>
      </c>
      <c r="B6" s="6" t="n">
        <v>15503</v>
      </c>
      <c r="C6" s="6" t="n">
        <v>13837</v>
      </c>
    </row>
    <row r="7" spans="1:3">
      <c r="A7" s="4" t="s">
        <v>486</v>
      </c>
      <c r="B7" s="6" t="n">
        <v>12227</v>
      </c>
      <c r="C7" s="6" t="n">
        <v>11968</v>
      </c>
    </row>
    <row r="8" spans="1:3">
      <c r="A8" s="4" t="s">
        <v>483</v>
      </c>
      <c r="B8" s="6" t="n">
        <v>27730</v>
      </c>
      <c r="C8" s="6" t="n">
        <v>25805</v>
      </c>
    </row>
    <row r="9" spans="1:3">
      <c r="A9" s="4" t="s">
        <v>487</v>
      </c>
    </row>
    <row r="10" spans="1:3">
      <c r="A10" s="3" t="s">
        <v>482</v>
      </c>
    </row>
    <row r="11" spans="1:3">
      <c r="A11" s="4" t="s">
        <v>485</v>
      </c>
      <c r="B11" s="6" t="n">
        <v>19905</v>
      </c>
      <c r="C11" s="6" t="n">
        <v>17022</v>
      </c>
    </row>
    <row r="12" spans="1:3">
      <c r="A12" s="4" t="s">
        <v>486</v>
      </c>
      <c r="B12" s="6" t="n">
        <v>2028</v>
      </c>
      <c r="C12" s="6" t="n">
        <v>2764</v>
      </c>
    </row>
    <row r="13" spans="1:3">
      <c r="A13" s="4" t="s">
        <v>483</v>
      </c>
      <c r="B13" s="6" t="n">
        <v>21933</v>
      </c>
      <c r="C13" s="6" t="n">
        <v>19786</v>
      </c>
    </row>
    <row r="14" spans="1:3">
      <c r="A14" s="4" t="s">
        <v>415</v>
      </c>
    </row>
    <row r="15" spans="1:3">
      <c r="A15" s="3" t="s">
        <v>482</v>
      </c>
    </row>
    <row r="16" spans="1:3">
      <c r="A16" s="4" t="s">
        <v>483</v>
      </c>
      <c r="B16" s="7" t="n">
        <v>4887</v>
      </c>
      <c r="C16" s="7" t="n">
        <v>49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88</v>
      </c>
      <c r="B1" s="2" t="s">
        <v>77</v>
      </c>
      <c r="D1" s="2" t="s">
        <v>1</v>
      </c>
    </row>
    <row r="2" spans="1:5">
      <c r="B2" s="2" t="s">
        <v>2</v>
      </c>
      <c r="C2" s="2" t="s">
        <v>78</v>
      </c>
      <c r="D2" s="2" t="s">
        <v>2</v>
      </c>
      <c r="E2" s="2" t="s">
        <v>78</v>
      </c>
    </row>
    <row r="3" spans="1:5">
      <c r="A3" s="3" t="s">
        <v>181</v>
      </c>
    </row>
    <row r="4" spans="1:5">
      <c r="A4" s="4" t="s">
        <v>489</v>
      </c>
      <c r="B4" s="10" t="n">
        <v>0.8</v>
      </c>
      <c r="C4" s="10" t="n">
        <v>0.7</v>
      </c>
      <c r="D4" s="10" t="n">
        <v>1.1</v>
      </c>
      <c r="E4" s="10" t="n">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8"/>
    <col customWidth="1" max="5" min="5" width="21"/>
    <col customWidth="1" max="6" min="6" width="21"/>
  </cols>
  <sheetData>
    <row r="1" spans="1:6">
      <c r="A1" s="1" t="s">
        <v>490</v>
      </c>
      <c r="B1" s="2" t="s">
        <v>1</v>
      </c>
      <c r="D1" s="2" t="s">
        <v>491</v>
      </c>
    </row>
    <row r="2" spans="1:6">
      <c r="B2" s="2" t="s">
        <v>492</v>
      </c>
      <c r="C2" s="2" t="s">
        <v>355</v>
      </c>
      <c r="D2" s="2" t="s">
        <v>493</v>
      </c>
      <c r="E2" s="2" t="s">
        <v>494</v>
      </c>
      <c r="F2" s="2" t="s">
        <v>495</v>
      </c>
    </row>
    <row r="3" spans="1:6">
      <c r="A3" s="3" t="s">
        <v>261</v>
      </c>
    </row>
    <row r="4" spans="1:6">
      <c r="A4" s="4" t="s">
        <v>496</v>
      </c>
      <c r="B4" s="7" t="n">
        <v>1200000</v>
      </c>
      <c r="C4" s="7" t="n">
        <v>1100000</v>
      </c>
    </row>
    <row r="5" spans="1:6">
      <c r="A5" s="4" t="s">
        <v>497</v>
      </c>
      <c r="B5" s="6" t="n">
        <v>11</v>
      </c>
    </row>
    <row r="6" spans="1:6">
      <c r="A6" s="4" t="s">
        <v>498</v>
      </c>
      <c r="B6" s="6" t="n">
        <v>1000</v>
      </c>
    </row>
    <row r="7" spans="1:6">
      <c r="A7" s="4" t="s">
        <v>499</v>
      </c>
      <c r="B7" s="4" t="s">
        <v>500</v>
      </c>
      <c r="C7" s="4" t="s">
        <v>500</v>
      </c>
    </row>
    <row r="8" spans="1:6">
      <c r="A8" s="4" t="s">
        <v>501</v>
      </c>
      <c r="B8" s="4" t="s">
        <v>502</v>
      </c>
      <c r="C8" s="4" t="s">
        <v>502</v>
      </c>
    </row>
    <row r="9" spans="1:6">
      <c r="A9" s="4" t="s">
        <v>503</v>
      </c>
      <c r="B9" s="4" t="s">
        <v>504</v>
      </c>
      <c r="C9" s="4" t="s">
        <v>504</v>
      </c>
    </row>
    <row r="10" spans="1:6">
      <c r="A10" s="4" t="s">
        <v>505</v>
      </c>
      <c r="B10" s="4" t="s">
        <v>383</v>
      </c>
      <c r="C10" s="4" t="s">
        <v>383</v>
      </c>
    </row>
    <row r="11" spans="1:6">
      <c r="A11" s="4" t="s">
        <v>506</v>
      </c>
    </row>
    <row r="12" spans="1:6">
      <c r="A12" s="3" t="s">
        <v>261</v>
      </c>
    </row>
    <row r="13" spans="1:6">
      <c r="A13" s="4" t="s">
        <v>507</v>
      </c>
      <c r="B13" s="4" t="s">
        <v>508</v>
      </c>
    </row>
    <row r="14" spans="1:6">
      <c r="A14" s="4" t="s">
        <v>509</v>
      </c>
    </row>
    <row r="15" spans="1:6">
      <c r="A15" s="3" t="s">
        <v>261</v>
      </c>
    </row>
    <row r="16" spans="1:6">
      <c r="A16" s="4" t="s">
        <v>507</v>
      </c>
      <c r="B16" s="4" t="s">
        <v>510</v>
      </c>
    </row>
    <row r="17" spans="1:6">
      <c r="A17" s="4" t="s">
        <v>511</v>
      </c>
    </row>
    <row r="18" spans="1:6">
      <c r="A18" s="3" t="s">
        <v>261</v>
      </c>
    </row>
    <row r="19" spans="1:6">
      <c r="A19" s="4" t="s">
        <v>512</v>
      </c>
      <c r="D19" s="7" t="n">
        <v>4300000</v>
      </c>
      <c r="E19" s="7" t="n">
        <v>4900000</v>
      </c>
      <c r="F19" s="7" t="n">
        <v>4400000</v>
      </c>
    </row>
    <row r="20" spans="1:6">
      <c r="A20" s="4" t="s">
        <v>513</v>
      </c>
      <c r="B20" s="7" t="n">
        <v>91000</v>
      </c>
      <c r="D20" s="7" t="n">
        <v>100000</v>
      </c>
    </row>
    <row r="21" spans="1:6">
      <c r="A21" s="4" t="s">
        <v>514</v>
      </c>
      <c r="D21" s="6" t="n">
        <v>80</v>
      </c>
    </row>
    <row r="22" spans="1:6">
      <c r="A22" s="4" t="s">
        <v>515</v>
      </c>
    </row>
    <row r="23" spans="1:6">
      <c r="A23" s="3" t="s">
        <v>261</v>
      </c>
    </row>
    <row r="24" spans="1:6">
      <c r="A24" s="4" t="s">
        <v>497</v>
      </c>
      <c r="B24" s="6" t="n">
        <v>2</v>
      </c>
    </row>
    <row r="25" spans="1:6">
      <c r="A25" s="4" t="s">
        <v>516</v>
      </c>
    </row>
    <row r="26" spans="1:6">
      <c r="A26" s="3" t="s">
        <v>261</v>
      </c>
    </row>
    <row r="27" spans="1:6">
      <c r="A27" s="4" t="s">
        <v>517</v>
      </c>
      <c r="B27" s="6" t="n">
        <v>2</v>
      </c>
    </row>
    <row r="28" spans="1:6">
      <c r="A28" s="4" t="s">
        <v>518</v>
      </c>
    </row>
    <row r="29" spans="1:6">
      <c r="A29" s="3" t="s">
        <v>261</v>
      </c>
    </row>
    <row r="30" spans="1:6">
      <c r="A30" s="4" t="s">
        <v>517</v>
      </c>
      <c r="B30" s="6" t="n">
        <v>1</v>
      </c>
    </row>
    <row r="31" spans="1:6">
      <c r="A31" s="4" t="s">
        <v>519</v>
      </c>
    </row>
    <row r="32" spans="1:6">
      <c r="A32" s="3" t="s">
        <v>261</v>
      </c>
    </row>
    <row r="33" spans="1:6">
      <c r="A33" s="4" t="s">
        <v>517</v>
      </c>
      <c r="B33" s="6" t="n">
        <v>11</v>
      </c>
    </row>
    <row r="34" spans="1:6">
      <c r="A34" s="4" t="s">
        <v>520</v>
      </c>
    </row>
    <row r="35" spans="1:6">
      <c r="A35" s="3" t="s">
        <v>261</v>
      </c>
    </row>
    <row r="36" spans="1:6">
      <c r="A36" s="4" t="s">
        <v>521</v>
      </c>
      <c r="B36" s="6" t="n">
        <v>24841</v>
      </c>
    </row>
    <row r="37" spans="1:6">
      <c r="A37" s="4" t="s">
        <v>522</v>
      </c>
      <c r="B37" s="6" t="n">
        <v>51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3</v>
      </c>
      <c r="B1" s="2" t="s">
        <v>77</v>
      </c>
      <c r="D1" s="2" t="s">
        <v>1</v>
      </c>
    </row>
    <row r="2" spans="1:5">
      <c r="B2" s="2" t="s">
        <v>2</v>
      </c>
      <c r="C2" s="2" t="s">
        <v>78</v>
      </c>
      <c r="D2" s="2" t="s">
        <v>2</v>
      </c>
      <c r="E2" s="2" t="s">
        <v>78</v>
      </c>
    </row>
    <row r="3" spans="1:5">
      <c r="A3" s="4" t="s">
        <v>260</v>
      </c>
    </row>
    <row r="4" spans="1:5">
      <c r="A4" s="3" t="s">
        <v>524</v>
      </c>
    </row>
    <row r="5" spans="1:5">
      <c r="A5" s="4" t="s">
        <v>525</v>
      </c>
      <c r="B5" s="7" t="n">
        <v>97</v>
      </c>
      <c r="C5" s="7" t="n">
        <v>97</v>
      </c>
      <c r="D5" s="7" t="n">
        <v>291</v>
      </c>
      <c r="E5" s="7" t="n">
        <v>291</v>
      </c>
    </row>
    <row r="6" spans="1:5">
      <c r="A6" s="4" t="s">
        <v>526</v>
      </c>
      <c r="B6" s="6" t="n">
        <v>1546</v>
      </c>
      <c r="C6" s="6" t="n">
        <v>1415</v>
      </c>
      <c r="D6" s="6" t="n">
        <v>4638</v>
      </c>
      <c r="E6" s="6" t="n">
        <v>4245</v>
      </c>
    </row>
    <row r="7" spans="1:5">
      <c r="A7" s="4" t="s">
        <v>527</v>
      </c>
      <c r="B7" s="6" t="n">
        <v>-1710</v>
      </c>
      <c r="C7" s="6" t="n">
        <v>-1823</v>
      </c>
      <c r="D7" s="6" t="n">
        <v>-5130</v>
      </c>
      <c r="E7" s="6" t="n">
        <v>-5469</v>
      </c>
    </row>
    <row r="8" spans="1:5">
      <c r="A8" s="4" t="s">
        <v>528</v>
      </c>
      <c r="B8" s="6" t="n">
        <v>370</v>
      </c>
      <c r="C8" s="6" t="n">
        <v>303</v>
      </c>
      <c r="D8" s="6" t="n">
        <v>1110</v>
      </c>
      <c r="E8" s="6" t="n">
        <v>909</v>
      </c>
    </row>
    <row r="9" spans="1:5">
      <c r="A9" s="4" t="s">
        <v>529</v>
      </c>
      <c r="B9" s="6" t="n">
        <v>303</v>
      </c>
      <c r="C9" s="6" t="n">
        <v>-8</v>
      </c>
      <c r="D9" s="7" t="n">
        <v>909</v>
      </c>
      <c r="E9" s="7" t="n">
        <v>-24</v>
      </c>
    </row>
    <row r="10" spans="1:5">
      <c r="A10" s="3" t="s">
        <v>530</v>
      </c>
    </row>
    <row r="11" spans="1:5">
      <c r="A11" s="4" t="s">
        <v>531</v>
      </c>
      <c r="D11" s="4" t="s">
        <v>532</v>
      </c>
      <c r="E11" s="4" t="s">
        <v>533</v>
      </c>
    </row>
    <row r="12" spans="1:5">
      <c r="A12" s="4" t="s">
        <v>534</v>
      </c>
      <c r="D12" s="4" t="s">
        <v>385</v>
      </c>
      <c r="E12" s="4" t="s">
        <v>385</v>
      </c>
    </row>
    <row r="13" spans="1:5">
      <c r="A13" s="4" t="s">
        <v>266</v>
      </c>
    </row>
    <row r="14" spans="1:5">
      <c r="A14" s="3" t="s">
        <v>524</v>
      </c>
    </row>
    <row r="15" spans="1:5">
      <c r="A15" s="4" t="s">
        <v>525</v>
      </c>
      <c r="B15" s="6" t="n">
        <v>347</v>
      </c>
      <c r="C15" s="6" t="n">
        <v>299</v>
      </c>
      <c r="D15" s="7" t="n">
        <v>1041</v>
      </c>
      <c r="E15" s="7" t="n">
        <v>897</v>
      </c>
    </row>
    <row r="16" spans="1:5">
      <c r="A16" s="4" t="s">
        <v>526</v>
      </c>
      <c r="B16" s="6" t="n">
        <v>299</v>
      </c>
      <c r="C16" s="6" t="n">
        <v>235</v>
      </c>
      <c r="D16" s="6" t="n">
        <v>897</v>
      </c>
      <c r="E16" s="6" t="n">
        <v>705</v>
      </c>
    </row>
    <row r="17" spans="1:5">
      <c r="A17" s="4" t="s">
        <v>528</v>
      </c>
      <c r="B17" s="6" t="n">
        <v>-49</v>
      </c>
      <c r="C17" s="6" t="n">
        <v>-125</v>
      </c>
      <c r="D17" s="6" t="n">
        <v>-147</v>
      </c>
      <c r="E17" s="6" t="n">
        <v>-375</v>
      </c>
    </row>
    <row r="18" spans="1:5">
      <c r="A18" s="4" t="s">
        <v>535</v>
      </c>
      <c r="B18" s="6" t="n">
        <v>-439</v>
      </c>
      <c r="C18" s="6" t="n">
        <v>-439</v>
      </c>
      <c r="D18" s="6" t="n">
        <v>-1317</v>
      </c>
      <c r="E18" s="6" t="n">
        <v>-1317</v>
      </c>
    </row>
    <row r="19" spans="1:5">
      <c r="A19" s="4" t="s">
        <v>529</v>
      </c>
      <c r="B19" s="7" t="n">
        <v>158</v>
      </c>
      <c r="C19" s="7" t="n">
        <v>-30</v>
      </c>
      <c r="D19" s="7" t="n">
        <v>474</v>
      </c>
      <c r="E19" s="7" t="n">
        <v>-90</v>
      </c>
    </row>
    <row r="20" spans="1:5">
      <c r="A20" s="4" t="s">
        <v>536</v>
      </c>
    </row>
    <row r="21" spans="1:5">
      <c r="A21" s="3" t="s">
        <v>530</v>
      </c>
    </row>
    <row r="22" spans="1:5">
      <c r="A22" s="4" t="s">
        <v>531</v>
      </c>
      <c r="D22" s="4" t="s">
        <v>537</v>
      </c>
      <c r="E22" s="4" t="s">
        <v>538</v>
      </c>
    </row>
    <row r="23" spans="1:5">
      <c r="A23" s="4" t="s">
        <v>539</v>
      </c>
    </row>
    <row r="24" spans="1:5">
      <c r="A24" s="3" t="s">
        <v>530</v>
      </c>
    </row>
    <row r="25" spans="1:5">
      <c r="A25" s="4" t="s">
        <v>531</v>
      </c>
      <c r="D25" s="4" t="s">
        <v>540</v>
      </c>
      <c r="E25" s="4" t="s">
        <v>5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2</v>
      </c>
      <c r="B1" s="2" t="s">
        <v>1</v>
      </c>
    </row>
    <row r="2" spans="1:3">
      <c r="B2" s="2" t="s">
        <v>2</v>
      </c>
      <c r="C2" s="2" t="s">
        <v>78</v>
      </c>
    </row>
    <row r="3" spans="1:3">
      <c r="A3" s="3" t="s">
        <v>185</v>
      </c>
    </row>
    <row r="4" spans="1:3">
      <c r="A4" s="4" t="s">
        <v>498</v>
      </c>
      <c r="B4" s="6" t="n">
        <v>1000</v>
      </c>
    </row>
    <row r="5" spans="1:3">
      <c r="A5" s="4" t="s">
        <v>543</v>
      </c>
      <c r="B5" s="10" t="n">
        <v>1.2</v>
      </c>
      <c r="C5" s="10" t="n">
        <v>1.1</v>
      </c>
    </row>
    <row r="6" spans="1:3">
      <c r="A6" s="4" t="s">
        <v>544</v>
      </c>
      <c r="B6" s="4" t="s">
        <v>500</v>
      </c>
      <c r="C6" s="4" t="s">
        <v>500</v>
      </c>
    </row>
    <row r="7" spans="1:3">
      <c r="A7" s="4" t="s">
        <v>501</v>
      </c>
      <c r="B7" s="4" t="s">
        <v>502</v>
      </c>
      <c r="C7" s="4" t="s">
        <v>502</v>
      </c>
    </row>
    <row r="8" spans="1:3">
      <c r="A8" s="4" t="s">
        <v>503</v>
      </c>
      <c r="B8" s="4" t="s">
        <v>504</v>
      </c>
      <c r="C8" s="4" t="s">
        <v>504</v>
      </c>
    </row>
    <row r="9" spans="1:3">
      <c r="A9" s="4" t="s">
        <v>505</v>
      </c>
      <c r="B9" s="4" t="s">
        <v>383</v>
      </c>
      <c r="C9" s="4" t="s">
        <v>383</v>
      </c>
    </row>
    <row r="10" spans="1:3">
      <c r="A10" s="4" t="s">
        <v>545</v>
      </c>
      <c r="B10" s="4" t="s">
        <v>546</v>
      </c>
    </row>
    <row r="11" spans="1:3">
      <c r="A11" s="4" t="s">
        <v>547</v>
      </c>
      <c r="B11" s="4" t="s">
        <v>5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 customWidth="1" max="6" min="6" width="14"/>
    <col customWidth="1" max="7" min="7" width="14"/>
    <col customWidth="1" max="8" min="8" width="14"/>
  </cols>
  <sheetData>
    <row r="1" spans="1:8">
      <c r="A1" s="1" t="s">
        <v>549</v>
      </c>
      <c r="B1" s="2" t="s">
        <v>550</v>
      </c>
      <c r="C1" s="2" t="s">
        <v>2</v>
      </c>
      <c r="D1" s="2" t="s">
        <v>78</v>
      </c>
      <c r="E1" s="2" t="s">
        <v>2</v>
      </c>
      <c r="F1" s="2" t="s">
        <v>78</v>
      </c>
      <c r="G1" s="2" t="s">
        <v>25</v>
      </c>
      <c r="H1" s="2" t="s">
        <v>551</v>
      </c>
    </row>
    <row r="2" spans="1:8">
      <c r="A2" s="3" t="s">
        <v>552</v>
      </c>
    </row>
    <row r="3" spans="1:8">
      <c r="A3" s="4" t="s">
        <v>308</v>
      </c>
      <c r="G3" s="7" t="n">
        <v>4300000</v>
      </c>
    </row>
    <row r="4" spans="1:8">
      <c r="A4" s="4" t="s">
        <v>553</v>
      </c>
      <c r="E4" s="7" t="n">
        <v>16193000</v>
      </c>
      <c r="F4" s="7" t="n">
        <v>13563000</v>
      </c>
    </row>
    <row r="5" spans="1:8">
      <c r="A5" s="4" t="s">
        <v>47</v>
      </c>
      <c r="C5" s="7" t="n">
        <v>0</v>
      </c>
      <c r="E5" s="6" t="n">
        <v>0</v>
      </c>
      <c r="G5" s="6" t="n">
        <v>3977000</v>
      </c>
    </row>
    <row r="6" spans="1:8">
      <c r="A6" s="4" t="s">
        <v>80</v>
      </c>
      <c r="C6" s="6" t="n">
        <v>134468000</v>
      </c>
      <c r="D6" s="7" t="n">
        <v>132507000</v>
      </c>
      <c r="E6" s="6" t="n">
        <v>410220000</v>
      </c>
      <c r="F6" s="6" t="n">
        <v>413300000</v>
      </c>
    </row>
    <row r="7" spans="1:8">
      <c r="A7" s="4" t="s">
        <v>81</v>
      </c>
      <c r="C7" s="6" t="n">
        <v>81908000</v>
      </c>
      <c r="D7" s="6" t="n">
        <v>85938000</v>
      </c>
      <c r="E7" s="6" t="n">
        <v>254173000</v>
      </c>
      <c r="F7" s="6" t="n">
        <v>265468000</v>
      </c>
    </row>
    <row r="8" spans="1:8">
      <c r="A8" s="4" t="s">
        <v>130</v>
      </c>
      <c r="E8" s="6" t="n">
        <v>5990000</v>
      </c>
      <c r="F8" s="6" t="n">
        <v>214000</v>
      </c>
    </row>
    <row r="9" spans="1:8">
      <c r="A9" s="4" t="s">
        <v>138</v>
      </c>
      <c r="E9" s="6" t="n">
        <v>1610000</v>
      </c>
      <c r="F9" s="6" t="n">
        <v>1267000</v>
      </c>
    </row>
    <row r="10" spans="1:8">
      <c r="A10" s="4" t="s">
        <v>554</v>
      </c>
      <c r="C10" s="6" t="n">
        <v>111000</v>
      </c>
      <c r="D10" s="6" t="n">
        <v>474000</v>
      </c>
      <c r="E10" s="6" t="n">
        <v>341000</v>
      </c>
      <c r="F10" s="6" t="n">
        <v>889000</v>
      </c>
    </row>
    <row r="11" spans="1:8">
      <c r="A11" s="4" t="s">
        <v>97</v>
      </c>
      <c r="C11" s="6" t="n">
        <v>43000</v>
      </c>
      <c r="D11" s="6" t="n">
        <v>-218000</v>
      </c>
      <c r="E11" s="6" t="n">
        <v>318000</v>
      </c>
      <c r="F11" s="6" t="n">
        <v>232000</v>
      </c>
    </row>
    <row r="12" spans="1:8">
      <c r="A12" s="4" t="s">
        <v>28</v>
      </c>
      <c r="C12" s="6" t="n">
        <v>0</v>
      </c>
      <c r="E12" s="6" t="n">
        <v>0</v>
      </c>
      <c r="G12" s="6" t="n">
        <v>1002000</v>
      </c>
    </row>
    <row r="13" spans="1:8">
      <c r="A13" s="4" t="s">
        <v>27</v>
      </c>
      <c r="C13" s="6" t="n">
        <v>13330000</v>
      </c>
      <c r="D13" s="6" t="n">
        <v>9412000</v>
      </c>
      <c r="E13" s="6" t="n">
        <v>13330000</v>
      </c>
      <c r="F13" s="6" t="n">
        <v>9412000</v>
      </c>
      <c r="G13" s="6" t="n">
        <v>15160000</v>
      </c>
      <c r="H13" s="7" t="n">
        <v>11993000</v>
      </c>
    </row>
    <row r="14" spans="1:8">
      <c r="A14" s="4" t="s">
        <v>107</v>
      </c>
      <c r="C14" s="6" t="n">
        <v>2677000</v>
      </c>
      <c r="D14" s="6" t="n">
        <v>375000</v>
      </c>
      <c r="E14" s="6" t="n">
        <v>11504000</v>
      </c>
      <c r="F14" s="6" t="n">
        <v>-9467000</v>
      </c>
    </row>
    <row r="15" spans="1:8">
      <c r="A15" s="4" t="s">
        <v>98</v>
      </c>
      <c r="C15" s="7" t="n">
        <v>1192000</v>
      </c>
      <c r="D15" s="7" t="n">
        <v>-2572000</v>
      </c>
      <c r="E15" s="7" t="n">
        <v>5679000</v>
      </c>
      <c r="F15" s="7" t="n">
        <v>2839000</v>
      </c>
    </row>
    <row r="16" spans="1:8">
      <c r="A16" s="4" t="s">
        <v>100</v>
      </c>
      <c r="C16" s="8" t="n">
        <v>0.07000000000000001</v>
      </c>
      <c r="D16" s="8" t="n">
        <v>-0.16</v>
      </c>
      <c r="E16" s="8" t="n">
        <v>0.34</v>
      </c>
      <c r="F16" s="8" t="n">
        <v>0.17</v>
      </c>
    </row>
    <row r="17" spans="1:8">
      <c r="A17" s="4" t="s">
        <v>555</v>
      </c>
    </row>
    <row r="18" spans="1:8">
      <c r="A18" s="3" t="s">
        <v>552</v>
      </c>
    </row>
    <row r="19" spans="1:8">
      <c r="A19" s="4" t="s">
        <v>556</v>
      </c>
      <c r="C19" s="7" t="n">
        <v>59200000</v>
      </c>
      <c r="E19" s="7" t="n">
        <v>59200000</v>
      </c>
    </row>
    <row r="20" spans="1:8">
      <c r="A20" s="4" t="s">
        <v>557</v>
      </c>
      <c r="C20" s="6" t="n">
        <v>300000</v>
      </c>
      <c r="E20" s="6" t="n">
        <v>300000</v>
      </c>
    </row>
    <row r="21" spans="1:8">
      <c r="A21" s="4" t="s">
        <v>558</v>
      </c>
      <c r="C21" s="7" t="n">
        <v>47400000</v>
      </c>
      <c r="E21" s="7" t="n">
        <v>47400000</v>
      </c>
    </row>
    <row r="22" spans="1:8">
      <c r="A22" s="4" t="s">
        <v>559</v>
      </c>
      <c r="C22" s="4" t="s">
        <v>560</v>
      </c>
      <c r="E22" s="4" t="s">
        <v>560</v>
      </c>
    </row>
    <row r="23" spans="1:8">
      <c r="A23" s="4" t="s">
        <v>561</v>
      </c>
    </row>
    <row r="24" spans="1:8">
      <c r="A24" s="3" t="s">
        <v>552</v>
      </c>
    </row>
    <row r="25" spans="1:8">
      <c r="A25" s="4" t="s">
        <v>557</v>
      </c>
      <c r="C25" s="7" t="n">
        <v>11500000</v>
      </c>
      <c r="E25" s="7" t="n">
        <v>11500000</v>
      </c>
    </row>
    <row r="26" spans="1:8">
      <c r="A26" s="4" t="s">
        <v>562</v>
      </c>
    </row>
    <row r="27" spans="1:8">
      <c r="A27" s="3" t="s">
        <v>552</v>
      </c>
    </row>
    <row r="28" spans="1:8">
      <c r="A28" s="4" t="s">
        <v>563</v>
      </c>
      <c r="B28" s="7" t="n">
        <v>75000000</v>
      </c>
    </row>
    <row r="29" spans="1:8">
      <c r="A29" s="4" t="s">
        <v>564</v>
      </c>
      <c r="B29" s="7" t="n">
        <v>50000000</v>
      </c>
    </row>
    <row r="30" spans="1:8">
      <c r="A30" s="4" t="s">
        <v>565</v>
      </c>
      <c r="B30" s="4" t="s">
        <v>566</v>
      </c>
    </row>
    <row r="31" spans="1:8">
      <c r="A31" s="4" t="s">
        <v>567</v>
      </c>
      <c r="B31" s="4" t="s">
        <v>568</v>
      </c>
    </row>
    <row r="32" spans="1:8">
      <c r="A32" s="4" t="s">
        <v>569</v>
      </c>
      <c r="B32" s="4" t="s">
        <v>566</v>
      </c>
    </row>
    <row r="33" spans="1:8">
      <c r="A33" s="4" t="s">
        <v>570</v>
      </c>
      <c r="B33" s="7" t="n">
        <v>25000000</v>
      </c>
    </row>
    <row r="34" spans="1:8">
      <c r="A34" s="4" t="s">
        <v>571</v>
      </c>
      <c r="B34" s="4" t="s">
        <v>568</v>
      </c>
    </row>
    <row r="35" spans="1:8">
      <c r="A35" s="4" t="s">
        <v>572</v>
      </c>
      <c r="B35" s="7" t="n">
        <v>10000000</v>
      </c>
    </row>
    <row r="36" spans="1:8">
      <c r="A36" s="4" t="s">
        <v>573</v>
      </c>
    </row>
    <row r="37" spans="1:8">
      <c r="A37" s="3" t="s">
        <v>552</v>
      </c>
    </row>
    <row r="38" spans="1:8">
      <c r="A38" s="4" t="s">
        <v>563</v>
      </c>
      <c r="B38" s="6" t="n">
        <v>45000000</v>
      </c>
    </row>
    <row r="39" spans="1:8">
      <c r="A39" s="4" t="s">
        <v>574</v>
      </c>
    </row>
    <row r="40" spans="1:8">
      <c r="A40" s="3" t="s">
        <v>552</v>
      </c>
    </row>
    <row r="41" spans="1:8">
      <c r="A41" s="4" t="s">
        <v>563</v>
      </c>
      <c r="B41" s="6" t="n">
        <v>30000000</v>
      </c>
    </row>
    <row r="42" spans="1:8">
      <c r="A42" s="4" t="s">
        <v>575</v>
      </c>
    </row>
    <row r="43" spans="1:8">
      <c r="A43" s="3" t="s">
        <v>552</v>
      </c>
    </row>
    <row r="44" spans="1:8">
      <c r="A44" s="4" t="s">
        <v>563</v>
      </c>
      <c r="B44" s="6" t="n">
        <v>15000000</v>
      </c>
    </row>
    <row r="45" spans="1:8">
      <c r="A45" s="4" t="s">
        <v>576</v>
      </c>
    </row>
    <row r="46" spans="1:8">
      <c r="A46" s="3" t="s">
        <v>552</v>
      </c>
    </row>
    <row r="47" spans="1:8">
      <c r="A47" s="4" t="s">
        <v>563</v>
      </c>
      <c r="B47" s="7" t="n">
        <v>30000000</v>
      </c>
    </row>
    <row r="48" spans="1:8">
      <c r="A48" s="4" t="s">
        <v>442</v>
      </c>
    </row>
    <row r="49" spans="1:8">
      <c r="A49" s="3" t="s">
        <v>552</v>
      </c>
    </row>
    <row r="50" spans="1:8">
      <c r="A50" s="4" t="s">
        <v>443</v>
      </c>
      <c r="C50" s="6" t="n">
        <v>239000</v>
      </c>
      <c r="D50" s="7" t="n">
        <v>-1834000</v>
      </c>
      <c r="E50" s="6" t="n">
        <v>-455000</v>
      </c>
      <c r="F50" s="7" t="n">
        <v>-2690000</v>
      </c>
    </row>
    <row r="51" spans="1:8">
      <c r="A51" s="4" t="s">
        <v>577</v>
      </c>
    </row>
    <row r="52" spans="1:8">
      <c r="A52" s="3" t="s">
        <v>552</v>
      </c>
    </row>
    <row r="53" spans="1:8">
      <c r="A53" s="4" t="s">
        <v>578</v>
      </c>
      <c r="B53" s="4" t="s">
        <v>579</v>
      </c>
    </row>
    <row r="54" spans="1:8">
      <c r="A54" s="4" t="s">
        <v>580</v>
      </c>
    </row>
    <row r="55" spans="1:8">
      <c r="A55" s="3" t="s">
        <v>552</v>
      </c>
    </row>
    <row r="56" spans="1:8">
      <c r="A56" s="4" t="s">
        <v>578</v>
      </c>
      <c r="B56" s="4" t="s">
        <v>581</v>
      </c>
    </row>
    <row r="57" spans="1:8">
      <c r="A57" s="4" t="s">
        <v>582</v>
      </c>
    </row>
    <row r="58" spans="1:8">
      <c r="A58" s="3" t="s">
        <v>552</v>
      </c>
    </row>
    <row r="59" spans="1:8">
      <c r="A59" s="4" t="s">
        <v>583</v>
      </c>
      <c r="B59" s="4" t="s">
        <v>584</v>
      </c>
    </row>
    <row r="60" spans="1:8">
      <c r="A60" s="4" t="s">
        <v>585</v>
      </c>
    </row>
    <row r="61" spans="1:8">
      <c r="A61" s="3" t="s">
        <v>552</v>
      </c>
    </row>
    <row r="62" spans="1:8">
      <c r="A62" s="4" t="s">
        <v>586</v>
      </c>
      <c r="B62" s="4" t="s">
        <v>587</v>
      </c>
    </row>
    <row r="63" spans="1:8">
      <c r="A63" s="4" t="s">
        <v>588</v>
      </c>
    </row>
    <row r="64" spans="1:8">
      <c r="A64" s="3" t="s">
        <v>552</v>
      </c>
    </row>
    <row r="65" spans="1:8">
      <c r="A65" s="4" t="s">
        <v>583</v>
      </c>
      <c r="B65" s="4" t="s">
        <v>589</v>
      </c>
    </row>
    <row r="66" spans="1:8">
      <c r="A66" s="4" t="s">
        <v>590</v>
      </c>
    </row>
    <row r="67" spans="1:8">
      <c r="A67" s="3" t="s">
        <v>552</v>
      </c>
    </row>
    <row r="68" spans="1:8">
      <c r="A68" s="4" t="s">
        <v>586</v>
      </c>
      <c r="B68" s="4" t="s">
        <v>591</v>
      </c>
    </row>
    <row r="69" spans="1:8">
      <c r="A69" s="4" t="s">
        <v>592</v>
      </c>
    </row>
    <row r="70" spans="1:8">
      <c r="A70" s="3" t="s">
        <v>552</v>
      </c>
    </row>
    <row r="71" spans="1:8">
      <c r="A71" s="4" t="s">
        <v>583</v>
      </c>
      <c r="B71" s="4" t="s">
        <v>593</v>
      </c>
    </row>
    <row r="72" spans="1:8">
      <c r="A72" s="4" t="s">
        <v>594</v>
      </c>
    </row>
    <row r="73" spans="1:8">
      <c r="A73" s="3" t="s">
        <v>552</v>
      </c>
    </row>
    <row r="74" spans="1:8">
      <c r="A74" s="4" t="s">
        <v>586</v>
      </c>
      <c r="B74" s="4" t="s">
        <v>595</v>
      </c>
    </row>
    <row r="75" spans="1:8">
      <c r="A75" s="4" t="s">
        <v>596</v>
      </c>
    </row>
    <row r="76" spans="1:8">
      <c r="A76" s="3" t="s">
        <v>552</v>
      </c>
    </row>
    <row r="77" spans="1:8">
      <c r="A77" s="4" t="s">
        <v>583</v>
      </c>
      <c r="B77" s="4" t="s">
        <v>597</v>
      </c>
    </row>
    <row r="78" spans="1:8">
      <c r="A78" s="4" t="s">
        <v>598</v>
      </c>
    </row>
    <row r="79" spans="1:8">
      <c r="A79" s="3" t="s">
        <v>552</v>
      </c>
    </row>
    <row r="80" spans="1:8">
      <c r="A80" s="4" t="s">
        <v>586</v>
      </c>
      <c r="B80" s="4" t="s">
        <v>366</v>
      </c>
    </row>
    <row r="81" spans="1:8">
      <c r="A81" s="4" t="s">
        <v>329</v>
      </c>
    </row>
    <row r="82" spans="1:8">
      <c r="A82" s="3" t="s">
        <v>552</v>
      </c>
    </row>
    <row r="83" spans="1:8">
      <c r="A83" s="4" t="s">
        <v>308</v>
      </c>
      <c r="C83" s="6" t="n">
        <v>7000000</v>
      </c>
      <c r="E83" s="6" t="n">
        <v>7000000</v>
      </c>
      <c r="G83" s="7" t="n">
        <v>7000000</v>
      </c>
    </row>
    <row r="84" spans="1:8">
      <c r="A84" s="4" t="s">
        <v>330</v>
      </c>
    </row>
    <row r="85" spans="1:8">
      <c r="A85" s="3" t="s">
        <v>552</v>
      </c>
    </row>
    <row r="86" spans="1:8">
      <c r="A86" s="4" t="s">
        <v>308</v>
      </c>
      <c r="C86" s="7" t="n">
        <v>4300000</v>
      </c>
      <c r="E86" s="7" t="n">
        <v>4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99</v>
      </c>
      <c r="B1" s="2" t="s">
        <v>600</v>
      </c>
    </row>
    <row r="2" spans="1:2">
      <c r="A2" s="4" t="s">
        <v>601</v>
      </c>
    </row>
    <row r="3" spans="1:2">
      <c r="A3" s="3" t="s">
        <v>552</v>
      </c>
    </row>
    <row r="4" spans="1:2">
      <c r="A4" s="4" t="s">
        <v>563</v>
      </c>
      <c r="B4" s="7" t="n">
        <v>1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02</v>
      </c>
      <c r="B1" s="2" t="s">
        <v>2</v>
      </c>
      <c r="C1" s="2" t="s">
        <v>25</v>
      </c>
    </row>
    <row r="2" spans="1:3">
      <c r="A2" s="3" t="s">
        <v>191</v>
      </c>
    </row>
    <row r="3" spans="1:3">
      <c r="A3" s="4" t="s">
        <v>603</v>
      </c>
      <c r="B3" s="7" t="n">
        <v>19154</v>
      </c>
      <c r="C3" s="7" t="n">
        <v>0</v>
      </c>
    </row>
    <row r="4" spans="1:3">
      <c r="A4" s="4" t="s">
        <v>604</v>
      </c>
      <c r="B4" s="6" t="n">
        <v>0</v>
      </c>
      <c r="C4" s="6" t="n">
        <v>25</v>
      </c>
    </row>
    <row r="5" spans="1:3">
      <c r="A5" s="4" t="s">
        <v>605</v>
      </c>
      <c r="B5" s="6" t="n">
        <v>100</v>
      </c>
      <c r="C5" s="6" t="n">
        <v>200</v>
      </c>
    </row>
    <row r="6" spans="1:3">
      <c r="A6" s="4" t="s">
        <v>124</v>
      </c>
      <c r="B6" s="7" t="n">
        <v>19254</v>
      </c>
      <c r="C6" s="7" t="n">
        <v>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98</v>
      </c>
      <c r="B4" s="7" t="n">
        <v>5679</v>
      </c>
      <c r="C4" s="7" t="n">
        <v>2839</v>
      </c>
    </row>
    <row r="5" spans="1:3">
      <c r="A5" s="3" t="s">
        <v>111</v>
      </c>
    </row>
    <row r="6" spans="1:3">
      <c r="A6" s="4" t="s">
        <v>112</v>
      </c>
      <c r="B6" s="6" t="n">
        <v>15721</v>
      </c>
      <c r="C6" s="6" t="n">
        <v>18554</v>
      </c>
    </row>
    <row r="7" spans="1:3">
      <c r="A7" s="4" t="s">
        <v>113</v>
      </c>
      <c r="B7" s="6" t="n">
        <v>432</v>
      </c>
      <c r="C7" s="6" t="n">
        <v>186</v>
      </c>
    </row>
    <row r="8" spans="1:3">
      <c r="A8" s="4" t="s">
        <v>114</v>
      </c>
      <c r="B8" s="6" t="n">
        <v>-1939</v>
      </c>
      <c r="C8" s="6" t="n">
        <v>2679</v>
      </c>
    </row>
    <row r="9" spans="1:3">
      <c r="A9" s="4" t="s">
        <v>40</v>
      </c>
      <c r="B9" s="6" t="n">
        <v>72</v>
      </c>
      <c r="C9" s="6" t="n">
        <v>96</v>
      </c>
    </row>
    <row r="10" spans="1:3">
      <c r="A10" s="4" t="s">
        <v>87</v>
      </c>
      <c r="B10" s="6" t="n">
        <v>-5604</v>
      </c>
      <c r="C10" s="6" t="n">
        <v>346</v>
      </c>
    </row>
    <row r="11" spans="1:3">
      <c r="A11" s="4" t="s">
        <v>115</v>
      </c>
      <c r="B11" s="6" t="n">
        <v>3488</v>
      </c>
      <c r="C11" s="6" t="n">
        <v>4294</v>
      </c>
    </row>
    <row r="12" spans="1:3">
      <c r="A12" s="4" t="s">
        <v>116</v>
      </c>
      <c r="B12" s="6" t="n">
        <v>11839</v>
      </c>
      <c r="C12" s="6" t="n">
        <v>-7058</v>
      </c>
    </row>
    <row r="13" spans="1:3">
      <c r="A13" s="3" t="s">
        <v>117</v>
      </c>
    </row>
    <row r="14" spans="1:3">
      <c r="A14" s="4" t="s">
        <v>28</v>
      </c>
      <c r="B14" s="6" t="n">
        <v>1002</v>
      </c>
      <c r="C14" s="6" t="n">
        <v>-7192</v>
      </c>
    </row>
    <row r="15" spans="1:3">
      <c r="A15" s="4" t="s">
        <v>118</v>
      </c>
      <c r="B15" s="6" t="n">
        <v>-5938</v>
      </c>
      <c r="C15" s="6" t="n">
        <v>-3209</v>
      </c>
    </row>
    <row r="16" spans="1:3">
      <c r="A16" s="4" t="s">
        <v>119</v>
      </c>
      <c r="B16" s="6" t="n">
        <v>4909</v>
      </c>
      <c r="C16" s="6" t="n">
        <v>2151</v>
      </c>
    </row>
    <row r="17" spans="1:3">
      <c r="A17" s="4" t="s">
        <v>120</v>
      </c>
      <c r="B17" s="6" t="n">
        <v>-6503</v>
      </c>
      <c r="C17" s="6" t="n">
        <v>-2255</v>
      </c>
    </row>
    <row r="18" spans="1:3">
      <c r="A18" s="4" t="s">
        <v>31</v>
      </c>
      <c r="B18" s="6" t="n">
        <v>-4452</v>
      </c>
      <c r="C18" s="6" t="n">
        <v>13659</v>
      </c>
    </row>
    <row r="19" spans="1:3">
      <c r="A19" s="4" t="s">
        <v>32</v>
      </c>
      <c r="B19" s="6" t="n">
        <v>-70</v>
      </c>
      <c r="C19" s="6" t="n">
        <v>-443</v>
      </c>
    </row>
    <row r="20" spans="1:3">
      <c r="A20" s="4" t="s">
        <v>121</v>
      </c>
      <c r="B20" s="6" t="n">
        <v>-11580</v>
      </c>
      <c r="C20" s="6" t="n">
        <v>1308</v>
      </c>
    </row>
    <row r="21" spans="1:3">
      <c r="A21" s="4" t="s">
        <v>122</v>
      </c>
      <c r="B21" s="6" t="n">
        <v>865</v>
      </c>
      <c r="C21" s="6" t="n">
        <v>1287</v>
      </c>
    </row>
    <row r="22" spans="1:3">
      <c r="A22" s="4" t="s">
        <v>43</v>
      </c>
      <c r="B22" s="6" t="n">
        <v>-997</v>
      </c>
      <c r="C22" s="6" t="n">
        <v>-15166</v>
      </c>
    </row>
    <row r="23" spans="1:3">
      <c r="A23" s="4" t="s">
        <v>123</v>
      </c>
      <c r="B23" s="6" t="n">
        <v>3209</v>
      </c>
      <c r="C23" s="6" t="n">
        <v>-6207</v>
      </c>
    </row>
    <row r="24" spans="1:3">
      <c r="A24" s="4" t="s">
        <v>50</v>
      </c>
      <c r="B24" s="6" t="n">
        <v>-384</v>
      </c>
      <c r="C24" s="6" t="n">
        <v>-691</v>
      </c>
    </row>
    <row r="25" spans="1:3">
      <c r="A25" s="4" t="s">
        <v>124</v>
      </c>
      <c r="B25" s="6" t="n">
        <v>-337</v>
      </c>
      <c r="C25" s="6" t="n">
        <v>-666</v>
      </c>
    </row>
    <row r="26" spans="1:3">
      <c r="A26" s="4" t="s">
        <v>125</v>
      </c>
      <c r="B26" s="6" t="n">
        <v>9412</v>
      </c>
      <c r="C26" s="6" t="n">
        <v>4512</v>
      </c>
    </row>
    <row r="27" spans="1:3">
      <c r="A27" s="3" t="s">
        <v>126</v>
      </c>
    </row>
    <row r="28" spans="1:3">
      <c r="A28" s="4" t="s">
        <v>127</v>
      </c>
      <c r="B28" s="6" t="n">
        <v>0</v>
      </c>
      <c r="C28" s="6" t="n">
        <v>-1200</v>
      </c>
    </row>
    <row r="29" spans="1:3">
      <c r="A29" s="4" t="s">
        <v>128</v>
      </c>
      <c r="B29" s="6" t="n">
        <v>-16193</v>
      </c>
      <c r="C29" s="6" t="n">
        <v>-13563</v>
      </c>
    </row>
    <row r="30" spans="1:3">
      <c r="A30" s="4" t="s">
        <v>129</v>
      </c>
      <c r="B30" s="6" t="n">
        <v>13492</v>
      </c>
      <c r="C30" s="6" t="n">
        <v>0</v>
      </c>
    </row>
    <row r="31" spans="1:3">
      <c r="A31" s="4" t="s">
        <v>130</v>
      </c>
      <c r="B31" s="6" t="n">
        <v>5990</v>
      </c>
      <c r="C31" s="6" t="n">
        <v>214</v>
      </c>
    </row>
    <row r="32" spans="1:3">
      <c r="A32" s="4" t="s">
        <v>131</v>
      </c>
      <c r="B32" s="6" t="n">
        <v>-23695</v>
      </c>
      <c r="C32" s="6" t="n">
        <v>-14549</v>
      </c>
    </row>
    <row r="33" spans="1:3">
      <c r="A33" s="3" t="s">
        <v>132</v>
      </c>
    </row>
    <row r="34" spans="1:3">
      <c r="A34" s="4" t="s">
        <v>133</v>
      </c>
      <c r="B34" s="6" t="n">
        <v>314</v>
      </c>
      <c r="C34" s="6" t="n">
        <v>59748</v>
      </c>
    </row>
    <row r="35" spans="1:3">
      <c r="A35" s="4" t="s">
        <v>134</v>
      </c>
      <c r="B35" s="6" t="n">
        <v>-86</v>
      </c>
      <c r="C35" s="6" t="n">
        <v>-50200</v>
      </c>
    </row>
    <row r="36" spans="1:3">
      <c r="A36" s="4" t="s">
        <v>135</v>
      </c>
      <c r="B36" s="6" t="n">
        <v>13492</v>
      </c>
      <c r="C36" s="6" t="n">
        <v>0</v>
      </c>
    </row>
    <row r="37" spans="1:3">
      <c r="A37" s="4" t="s">
        <v>136</v>
      </c>
      <c r="B37" s="6" t="n">
        <v>-8</v>
      </c>
      <c r="C37" s="6" t="n">
        <v>-244</v>
      </c>
    </row>
    <row r="38" spans="1:3">
      <c r="A38" s="4" t="s">
        <v>137</v>
      </c>
      <c r="B38" s="6" t="n">
        <v>-2710</v>
      </c>
      <c r="C38" s="6" t="n">
        <v>-2999</v>
      </c>
    </row>
    <row r="39" spans="1:3">
      <c r="A39" s="4" t="s">
        <v>138</v>
      </c>
      <c r="B39" s="6" t="n">
        <v>1610</v>
      </c>
      <c r="C39" s="6" t="n">
        <v>1267</v>
      </c>
    </row>
    <row r="40" spans="1:3">
      <c r="A40" s="4" t="s">
        <v>139</v>
      </c>
      <c r="B40" s="6" t="n">
        <v>159</v>
      </c>
      <c r="C40" s="6" t="n">
        <v>116</v>
      </c>
    </row>
    <row r="41" spans="1:3">
      <c r="A41" s="4" t="s">
        <v>140</v>
      </c>
      <c r="B41" s="6" t="n">
        <v>12453</v>
      </c>
      <c r="C41" s="6" t="n">
        <v>7456</v>
      </c>
    </row>
    <row r="42" spans="1:3">
      <c r="A42" s="4" t="s">
        <v>141</v>
      </c>
      <c r="B42" s="6" t="n">
        <v>-1830</v>
      </c>
      <c r="C42" s="6" t="n">
        <v>-2581</v>
      </c>
    </row>
    <row r="43" spans="1:3">
      <c r="A43" s="4" t="s">
        <v>142</v>
      </c>
      <c r="B43" s="6" t="n">
        <v>15160</v>
      </c>
      <c r="C43" s="6" t="n">
        <v>11993</v>
      </c>
    </row>
    <row r="44" spans="1:3">
      <c r="A44" s="4" t="s">
        <v>143</v>
      </c>
      <c r="B44" s="6" t="n">
        <v>13330</v>
      </c>
      <c r="C44" s="6" t="n">
        <v>9412</v>
      </c>
    </row>
    <row r="45" spans="1:3">
      <c r="A45" s="3" t="s">
        <v>144</v>
      </c>
    </row>
    <row r="46" spans="1:3">
      <c r="A46" s="4" t="s">
        <v>145</v>
      </c>
      <c r="B46" s="6" t="n">
        <v>190</v>
      </c>
      <c r="C46" s="6" t="n">
        <v>55</v>
      </c>
    </row>
    <row r="47" spans="1:3">
      <c r="A47" s="4" t="s">
        <v>146</v>
      </c>
      <c r="B47" s="6" t="n">
        <v>5929</v>
      </c>
      <c r="C47" s="6" t="n">
        <v>-21167</v>
      </c>
    </row>
    <row r="48" spans="1:3">
      <c r="A48" s="4" t="s">
        <v>147</v>
      </c>
      <c r="B48" s="6" t="n">
        <v>5662</v>
      </c>
      <c r="C48" s="6" t="n">
        <v>0</v>
      </c>
    </row>
    <row r="49" spans="1:3">
      <c r="A49" s="4" t="s">
        <v>148</v>
      </c>
      <c r="B49" s="6" t="n">
        <v>5662</v>
      </c>
      <c r="C49" s="6" t="n">
        <v>0</v>
      </c>
    </row>
    <row r="50" spans="1:3">
      <c r="A50" s="4" t="s">
        <v>149</v>
      </c>
      <c r="B50" s="6" t="n">
        <v>1576</v>
      </c>
      <c r="C50" s="6" t="n">
        <v>148</v>
      </c>
    </row>
    <row r="51" spans="1:3">
      <c r="A51" s="4" t="s">
        <v>150</v>
      </c>
      <c r="B51" s="7" t="n">
        <v>335</v>
      </c>
      <c r="C5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3"/>
    <col customWidth="1" max="5" min="5" width="14"/>
    <col customWidth="1" max="6" min="6" width="14"/>
  </cols>
  <sheetData>
    <row r="1" spans="1:6">
      <c r="A1" s="1" t="s">
        <v>606</v>
      </c>
      <c r="B1" s="2" t="s">
        <v>77</v>
      </c>
      <c r="D1" s="2" t="s">
        <v>1</v>
      </c>
    </row>
    <row r="2" spans="1:6">
      <c r="B2" s="2" t="s">
        <v>2</v>
      </c>
      <c r="C2" s="2" t="s">
        <v>78</v>
      </c>
      <c r="D2" s="2" t="s">
        <v>2</v>
      </c>
      <c r="E2" s="2" t="s">
        <v>78</v>
      </c>
      <c r="F2" s="2" t="s">
        <v>25</v>
      </c>
    </row>
    <row r="3" spans="1:6">
      <c r="A3" s="3" t="s">
        <v>607</v>
      </c>
    </row>
    <row r="4" spans="1:6">
      <c r="A4" s="4" t="s">
        <v>608</v>
      </c>
      <c r="D4" s="4" t="s">
        <v>609</v>
      </c>
    </row>
    <row r="5" spans="1:6">
      <c r="A5" s="4" t="s">
        <v>610</v>
      </c>
      <c r="B5" s="8" t="n">
        <v>27.87</v>
      </c>
      <c r="D5" s="8" t="n">
        <v>27.87</v>
      </c>
      <c r="F5" s="8" t="n">
        <v>23.5</v>
      </c>
    </row>
    <row r="6" spans="1:6">
      <c r="A6" s="4" t="s">
        <v>138</v>
      </c>
      <c r="D6" s="7" t="n">
        <v>1610000</v>
      </c>
      <c r="E6" s="7" t="n">
        <v>1267000</v>
      </c>
    </row>
    <row r="7" spans="1:6">
      <c r="A7" s="4" t="s">
        <v>611</v>
      </c>
      <c r="B7" s="7" t="n">
        <v>1</v>
      </c>
      <c r="D7" s="7" t="n">
        <v>1</v>
      </c>
      <c r="F7" s="7" t="n">
        <v>1</v>
      </c>
    </row>
    <row r="8" spans="1:6">
      <c r="A8" s="4" t="s">
        <v>276</v>
      </c>
    </row>
    <row r="9" spans="1:6">
      <c r="A9" s="3" t="s">
        <v>607</v>
      </c>
    </row>
    <row r="10" spans="1:6">
      <c r="A10" s="4" t="s">
        <v>612</v>
      </c>
      <c r="D10" s="6" t="n">
        <v>43225</v>
      </c>
    </row>
    <row r="11" spans="1:6">
      <c r="A11" s="4" t="s">
        <v>138</v>
      </c>
      <c r="D11" s="7" t="n">
        <v>1300000</v>
      </c>
      <c r="E11" s="7" t="n">
        <v>1300000</v>
      </c>
    </row>
    <row r="12" spans="1:6">
      <c r="A12" s="4" t="s">
        <v>613</v>
      </c>
      <c r="B12" s="4" t="s">
        <v>614</v>
      </c>
    </row>
    <row r="13" spans="1:6">
      <c r="A13" s="4" t="s">
        <v>615</v>
      </c>
    </row>
    <row r="14" spans="1:6">
      <c r="A14" s="3" t="s">
        <v>607</v>
      </c>
    </row>
    <row r="15" spans="1:6">
      <c r="A15" s="4" t="s">
        <v>616</v>
      </c>
      <c r="D15" s="6" t="n">
        <v>18589</v>
      </c>
      <c r="E15" s="6" t="n">
        <v>13123</v>
      </c>
    </row>
    <row r="16" spans="1:6">
      <c r="A16" s="4" t="s">
        <v>617</v>
      </c>
      <c r="D16" s="8" t="n">
        <v>29.17</v>
      </c>
      <c r="E16" s="8" t="n">
        <v>23.44</v>
      </c>
    </row>
    <row r="17" spans="1:6">
      <c r="A17" s="4" t="s">
        <v>618</v>
      </c>
      <c r="D17" s="4" t="s">
        <v>318</v>
      </c>
    </row>
    <row r="18" spans="1:6">
      <c r="A18" s="4" t="s">
        <v>619</v>
      </c>
      <c r="B18" s="7" t="n">
        <v>400000</v>
      </c>
      <c r="D18" s="7" t="n">
        <v>400000</v>
      </c>
      <c r="F18" s="7" t="n">
        <v>400000</v>
      </c>
    </row>
    <row r="19" spans="1:6">
      <c r="A19" s="4" t="s">
        <v>620</v>
      </c>
      <c r="B19" s="6" t="n">
        <v>0</v>
      </c>
      <c r="C19" s="7" t="n">
        <v>100000</v>
      </c>
      <c r="D19" s="7" t="n">
        <v>200000</v>
      </c>
      <c r="E19" s="7" t="n">
        <v>300000</v>
      </c>
    </row>
    <row r="20" spans="1:6">
      <c r="A20" s="4" t="s">
        <v>281</v>
      </c>
    </row>
    <row r="21" spans="1:6">
      <c r="A21" s="3" t="s">
        <v>607</v>
      </c>
    </row>
    <row r="22" spans="1:6">
      <c r="A22" s="4" t="s">
        <v>613</v>
      </c>
      <c r="D22" s="4" t="s">
        <v>621</v>
      </c>
    </row>
    <row r="23" spans="1:6">
      <c r="A23" s="4" t="s">
        <v>622</v>
      </c>
    </row>
    <row r="24" spans="1:6">
      <c r="A24" s="3" t="s">
        <v>607</v>
      </c>
    </row>
    <row r="25" spans="1:6">
      <c r="A25" s="4" t="s">
        <v>616</v>
      </c>
      <c r="D25" s="6" t="n">
        <v>143466</v>
      </c>
    </row>
    <row r="26" spans="1:6">
      <c r="A26" s="4" t="s">
        <v>617</v>
      </c>
      <c r="D26" s="8" t="n">
        <v>29.48</v>
      </c>
    </row>
    <row r="27" spans="1:6">
      <c r="A27" s="4" t="s">
        <v>618</v>
      </c>
      <c r="D27" s="4" t="s">
        <v>318</v>
      </c>
    </row>
    <row r="28" spans="1:6">
      <c r="A28" s="4" t="s">
        <v>619</v>
      </c>
      <c r="B28" s="6" t="n">
        <v>2100000</v>
      </c>
      <c r="D28" s="7" t="n">
        <v>2100000</v>
      </c>
      <c r="F28" s="7" t="n">
        <v>1500000</v>
      </c>
    </row>
    <row r="29" spans="1:6">
      <c r="A29" s="4" t="s">
        <v>620</v>
      </c>
      <c r="B29" s="7" t="n">
        <v>200000</v>
      </c>
      <c r="C29" s="7" t="n">
        <v>100000</v>
      </c>
      <c r="D29" s="7" t="n">
        <v>300000</v>
      </c>
      <c r="E29" s="6" t="n">
        <v>400000</v>
      </c>
    </row>
    <row r="30" spans="1:6">
      <c r="A30" s="4" t="s">
        <v>623</v>
      </c>
      <c r="D30" s="4" t="s">
        <v>624</v>
      </c>
    </row>
    <row r="31" spans="1:6">
      <c r="A31" s="4" t="s">
        <v>625</v>
      </c>
      <c r="D31" s="4" t="s">
        <v>504</v>
      </c>
    </row>
    <row r="32" spans="1:6">
      <c r="A32" s="4" t="s">
        <v>520</v>
      </c>
    </row>
    <row r="33" spans="1:6">
      <c r="A33" s="3" t="s">
        <v>607</v>
      </c>
    </row>
    <row r="34" spans="1:6">
      <c r="A34" s="4" t="s">
        <v>618</v>
      </c>
      <c r="D34" s="4" t="s">
        <v>318</v>
      </c>
    </row>
    <row r="35" spans="1:6">
      <c r="A35" s="4" t="s">
        <v>613</v>
      </c>
      <c r="B35" s="4" t="s">
        <v>626</v>
      </c>
    </row>
    <row r="36" spans="1:6">
      <c r="A36" s="4" t="s">
        <v>620</v>
      </c>
      <c r="B36" s="7" t="n">
        <v>100000</v>
      </c>
      <c r="D36" s="7" t="n">
        <v>100000</v>
      </c>
      <c r="E36" s="6" t="n">
        <v>200000</v>
      </c>
    </row>
    <row r="37" spans="1:6">
      <c r="A37" s="4" t="s">
        <v>627</v>
      </c>
      <c r="D37" s="6" t="n">
        <v>9638</v>
      </c>
    </row>
    <row r="38" spans="1:6">
      <c r="A38" s="4" t="s">
        <v>628</v>
      </c>
      <c r="D38" s="8" t="n">
        <v>29.91</v>
      </c>
    </row>
    <row r="39" spans="1:6">
      <c r="A39" s="4" t="s">
        <v>629</v>
      </c>
      <c r="D39" s="6" t="n">
        <v>24841</v>
      </c>
    </row>
    <row r="40" spans="1:6">
      <c r="A40" s="4" t="s">
        <v>630</v>
      </c>
      <c r="D40" s="6" t="n">
        <v>5177</v>
      </c>
    </row>
    <row r="41" spans="1:6">
      <c r="A41" s="4" t="s">
        <v>631</v>
      </c>
    </row>
    <row r="42" spans="1:6">
      <c r="A42" s="3" t="s">
        <v>607</v>
      </c>
    </row>
    <row r="43" spans="1:6">
      <c r="A43" s="4" t="s">
        <v>138</v>
      </c>
      <c r="D43" s="7" t="n">
        <v>300000</v>
      </c>
      <c r="E43"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6"/>
  </cols>
  <sheetData>
    <row r="1" spans="1:2">
      <c r="A1" s="1" t="s">
        <v>632</v>
      </c>
      <c r="B1" s="2" t="s">
        <v>1</v>
      </c>
    </row>
    <row r="2" spans="1:2">
      <c r="B2" s="2" t="s">
        <v>633</v>
      </c>
    </row>
    <row r="3" spans="1:2">
      <c r="A3" s="3" t="s">
        <v>273</v>
      </c>
    </row>
    <row r="4" spans="1:2">
      <c r="A4" s="4" t="s">
        <v>608</v>
      </c>
      <c r="B4" s="4" t="s">
        <v>609</v>
      </c>
    </row>
    <row r="5" spans="1:2">
      <c r="A5" s="4" t="s">
        <v>276</v>
      </c>
    </row>
    <row r="6" spans="1:2">
      <c r="A6" s="3" t="s">
        <v>273</v>
      </c>
    </row>
    <row r="7" spans="1:2">
      <c r="A7" s="4" t="s">
        <v>634</v>
      </c>
      <c r="B7" s="8" t="n">
        <v>12.74</v>
      </c>
    </row>
    <row r="8" spans="1:2">
      <c r="A8" s="4" t="s">
        <v>635</v>
      </c>
      <c r="B8" s="4" t="s">
        <v>636</v>
      </c>
    </row>
    <row r="9" spans="1:2">
      <c r="A9" s="4" t="s">
        <v>637</v>
      </c>
      <c r="B9" s="4" t="s">
        <v>638</v>
      </c>
    </row>
    <row r="10" spans="1:2">
      <c r="A10" s="4" t="s">
        <v>639</v>
      </c>
      <c r="B10" s="4" t="s">
        <v>640</v>
      </c>
    </row>
    <row r="11" spans="1:2">
      <c r="A11" s="4" t="s">
        <v>641</v>
      </c>
      <c r="B11" s="4" t="s">
        <v>642</v>
      </c>
    </row>
    <row r="12" spans="1:2">
      <c r="A12" s="4" t="s">
        <v>281</v>
      </c>
    </row>
    <row r="13" spans="1:2">
      <c r="A13" s="3" t="s">
        <v>273</v>
      </c>
    </row>
    <row r="14" spans="1:2">
      <c r="A14" s="4" t="s">
        <v>634</v>
      </c>
      <c r="B14" s="8" t="n">
        <v>11.46</v>
      </c>
    </row>
    <row r="15" spans="1:2">
      <c r="A15" s="4" t="s">
        <v>635</v>
      </c>
      <c r="B15" s="4" t="s">
        <v>636</v>
      </c>
    </row>
    <row r="16" spans="1:2">
      <c r="A16" s="4" t="s">
        <v>637</v>
      </c>
      <c r="B16" s="4" t="s">
        <v>638</v>
      </c>
    </row>
    <row r="17" spans="1:2">
      <c r="A17" s="4" t="s">
        <v>639</v>
      </c>
      <c r="B17" s="4" t="s">
        <v>643</v>
      </c>
    </row>
    <row r="18" spans="1:2">
      <c r="A18" s="4" t="s">
        <v>641</v>
      </c>
      <c r="B18" s="4" t="s">
        <v>644</v>
      </c>
    </row>
    <row r="19" spans="1:2">
      <c r="A19" s="4" t="s">
        <v>645</v>
      </c>
    </row>
    <row r="20" spans="1:2">
      <c r="A20" s="3" t="s">
        <v>273</v>
      </c>
    </row>
    <row r="21" spans="1:2">
      <c r="A21" s="4" t="s">
        <v>634</v>
      </c>
      <c r="B21" s="8" t="n">
        <v>12.74</v>
      </c>
    </row>
    <row r="22" spans="1:2">
      <c r="A22" s="4" t="s">
        <v>646</v>
      </c>
    </row>
    <row r="23" spans="1:2">
      <c r="A23" s="3" t="s">
        <v>273</v>
      </c>
    </row>
    <row r="24" spans="1:2">
      <c r="A24" s="4" t="s">
        <v>634</v>
      </c>
      <c r="B24" s="8" t="n">
        <v>11.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 customWidth="1" max="6" min="6" width="26"/>
    <col customWidth="1" max="7" min="7" width="14"/>
    <col customWidth="1" max="8" min="8" width="14"/>
  </cols>
  <sheetData>
    <row r="1" spans="1:8">
      <c r="A1" s="1" t="s">
        <v>647</v>
      </c>
      <c r="B1" s="2" t="s">
        <v>77</v>
      </c>
      <c r="D1" s="2" t="s">
        <v>1</v>
      </c>
      <c r="F1" s="2" t="s">
        <v>491</v>
      </c>
    </row>
    <row r="2" spans="1:8">
      <c r="B2" s="2" t="s">
        <v>2</v>
      </c>
      <c r="C2" s="2" t="s">
        <v>78</v>
      </c>
      <c r="D2" s="2" t="s">
        <v>2</v>
      </c>
      <c r="E2" s="2" t="s">
        <v>78</v>
      </c>
      <c r="F2" s="2" t="s">
        <v>25</v>
      </c>
      <c r="G2" s="2" t="s">
        <v>2</v>
      </c>
      <c r="H2" s="2" t="s">
        <v>25</v>
      </c>
    </row>
    <row r="3" spans="1:8">
      <c r="A3" s="3" t="s">
        <v>273</v>
      </c>
    </row>
    <row r="4" spans="1:8">
      <c r="A4" s="4" t="s">
        <v>610</v>
      </c>
      <c r="G4" s="8" t="n">
        <v>27.87</v>
      </c>
      <c r="H4" s="8" t="n">
        <v>23.5</v>
      </c>
    </row>
    <row r="5" spans="1:8">
      <c r="A5" s="3" t="s">
        <v>648</v>
      </c>
    </row>
    <row r="6" spans="1:8">
      <c r="A6" s="4" t="s">
        <v>138</v>
      </c>
      <c r="D6" s="7" t="n">
        <v>1610000</v>
      </c>
      <c r="E6" s="7" t="n">
        <v>1267000</v>
      </c>
    </row>
    <row r="7" spans="1:8">
      <c r="A7" s="4" t="s">
        <v>276</v>
      </c>
    </row>
    <row r="8" spans="1:8">
      <c r="A8" s="3" t="s">
        <v>649</v>
      </c>
    </row>
    <row r="9" spans="1:8">
      <c r="A9" s="4" t="s">
        <v>634</v>
      </c>
      <c r="D9" s="8" t="n">
        <v>12.74</v>
      </c>
    </row>
    <row r="10" spans="1:8">
      <c r="A10" s="3" t="s">
        <v>648</v>
      </c>
    </row>
    <row r="11" spans="1:8">
      <c r="A11" s="4" t="s">
        <v>138</v>
      </c>
      <c r="D11" s="7" t="n">
        <v>1300000</v>
      </c>
      <c r="E11" s="7" t="n">
        <v>1300000</v>
      </c>
    </row>
    <row r="12" spans="1:8">
      <c r="A12" s="4" t="s">
        <v>281</v>
      </c>
    </row>
    <row r="13" spans="1:8">
      <c r="A13" s="3" t="s">
        <v>649</v>
      </c>
    </row>
    <row r="14" spans="1:8">
      <c r="A14" s="4" t="s">
        <v>634</v>
      </c>
      <c r="D14" s="8" t="n">
        <v>11.46</v>
      </c>
    </row>
    <row r="15" spans="1:8">
      <c r="A15" s="4" t="s">
        <v>645</v>
      </c>
    </row>
    <row r="16" spans="1:8">
      <c r="A16" s="3" t="s">
        <v>273</v>
      </c>
    </row>
    <row r="17" spans="1:8">
      <c r="A17" s="4" t="s">
        <v>650</v>
      </c>
      <c r="G17" s="6" t="n">
        <v>228623</v>
      </c>
      <c r="H17" s="6" t="n">
        <v>329300</v>
      </c>
    </row>
    <row r="18" spans="1:8">
      <c r="A18" s="3" t="s">
        <v>651</v>
      </c>
    </row>
    <row r="19" spans="1:8">
      <c r="A19" s="4" t="s">
        <v>616</v>
      </c>
      <c r="D19" s="6" t="n">
        <v>18589</v>
      </c>
      <c r="E19" s="6" t="n">
        <v>13123</v>
      </c>
    </row>
    <row r="20" spans="1:8">
      <c r="A20" s="4" t="s">
        <v>652</v>
      </c>
      <c r="D20" s="6" t="n">
        <v>-100895</v>
      </c>
    </row>
    <row r="21" spans="1:8">
      <c r="A21" s="4" t="s">
        <v>653</v>
      </c>
      <c r="D21" s="6" t="n">
        <v>-18371</v>
      </c>
    </row>
    <row r="22" spans="1:8">
      <c r="A22" s="3" t="s">
        <v>654</v>
      </c>
    </row>
    <row r="23" spans="1:8">
      <c r="A23" s="4" t="s">
        <v>655</v>
      </c>
      <c r="D23" s="8" t="n">
        <v>12.3</v>
      </c>
    </row>
    <row r="24" spans="1:8">
      <c r="A24" s="4" t="s">
        <v>617</v>
      </c>
      <c r="D24" s="11" t="n">
        <v>29.17</v>
      </c>
      <c r="E24" s="8" t="n">
        <v>23.44</v>
      </c>
    </row>
    <row r="25" spans="1:8">
      <c r="A25" s="4" t="s">
        <v>656</v>
      </c>
      <c r="D25" s="11" t="n">
        <v>12.99</v>
      </c>
    </row>
    <row r="26" spans="1:8">
      <c r="A26" s="4" t="s">
        <v>657</v>
      </c>
      <c r="D26" s="11" t="n">
        <v>13.45</v>
      </c>
    </row>
    <row r="27" spans="1:8">
      <c r="A27" s="4" t="s">
        <v>658</v>
      </c>
      <c r="B27" s="8" t="n">
        <v>13.28</v>
      </c>
      <c r="D27" s="11" t="n">
        <v>13.28</v>
      </c>
      <c r="F27" s="8" t="n">
        <v>12.3</v>
      </c>
    </row>
    <row r="28" spans="1:8">
      <c r="A28" s="3" t="s">
        <v>649</v>
      </c>
    </row>
    <row r="29" spans="1:8">
      <c r="A29" s="4" t="s">
        <v>659</v>
      </c>
      <c r="D29" s="11" t="n">
        <v>5.54</v>
      </c>
    </row>
    <row r="30" spans="1:8">
      <c r="A30" s="4" t="s">
        <v>634</v>
      </c>
      <c r="D30" s="11" t="n">
        <v>12.74</v>
      </c>
    </row>
    <row r="31" spans="1:8">
      <c r="A31" s="4" t="s">
        <v>660</v>
      </c>
      <c r="D31" s="11" t="n">
        <v>5.59</v>
      </c>
    </row>
    <row r="32" spans="1:8">
      <c r="A32" s="4" t="s">
        <v>661</v>
      </c>
      <c r="D32" s="11" t="n">
        <v>6.17</v>
      </c>
    </row>
    <row r="33" spans="1:8">
      <c r="A33" s="4" t="s">
        <v>662</v>
      </c>
      <c r="B33" s="8" t="n">
        <v>6.05</v>
      </c>
      <c r="D33" s="8" t="n">
        <v>6.05</v>
      </c>
      <c r="F33" s="8" t="n">
        <v>5.54</v>
      </c>
    </row>
    <row r="34" spans="1:8">
      <c r="A34" s="4" t="s">
        <v>663</v>
      </c>
      <c r="D34" s="4" t="s">
        <v>664</v>
      </c>
    </row>
    <row r="35" spans="1:8">
      <c r="A35" s="3" t="s">
        <v>665</v>
      </c>
    </row>
    <row r="36" spans="1:8">
      <c r="A36" s="4" t="s">
        <v>666</v>
      </c>
      <c r="B36" s="7" t="n">
        <v>3336000</v>
      </c>
      <c r="D36" s="7" t="n">
        <v>3336000</v>
      </c>
      <c r="F36" s="7" t="n">
        <v>3700000</v>
      </c>
      <c r="G36" s="7" t="n">
        <v>3336000</v>
      </c>
      <c r="H36" s="7" t="n">
        <v>3700000</v>
      </c>
    </row>
    <row r="37" spans="1:8">
      <c r="A37" s="4" t="s">
        <v>667</v>
      </c>
      <c r="D37" s="6" t="n">
        <v>1574000</v>
      </c>
    </row>
    <row r="38" spans="1:8">
      <c r="A38" s="4" t="s">
        <v>668</v>
      </c>
      <c r="D38" s="6" t="n">
        <v>0</v>
      </c>
    </row>
    <row r="39" spans="1:8">
      <c r="A39" s="4" t="s">
        <v>669</v>
      </c>
      <c r="B39" s="7" t="n">
        <v>3336000</v>
      </c>
      <c r="D39" s="7" t="n">
        <v>3336000</v>
      </c>
      <c r="F39" s="7" t="n">
        <v>3700000</v>
      </c>
    </row>
    <row r="40" spans="1:8">
      <c r="A40" s="3" t="s">
        <v>648</v>
      </c>
    </row>
    <row r="41" spans="1:8">
      <c r="A41" s="4" t="s">
        <v>670</v>
      </c>
      <c r="B41" s="4" t="s">
        <v>671</v>
      </c>
      <c r="F41" s="4" t="s">
        <v>672</v>
      </c>
    </row>
    <row r="42" spans="1:8">
      <c r="A42" s="4" t="s">
        <v>673</v>
      </c>
      <c r="B42" s="4" t="s">
        <v>671</v>
      </c>
      <c r="F42" s="4" t="s">
        <v>672</v>
      </c>
    </row>
    <row r="43" spans="1:8">
      <c r="A43" s="4" t="s">
        <v>674</v>
      </c>
      <c r="G43" s="6" t="n">
        <v>188705</v>
      </c>
    </row>
    <row r="44" spans="1:8">
      <c r="A44" s="4" t="s">
        <v>675</v>
      </c>
      <c r="G44" s="8" t="n">
        <v>10.5</v>
      </c>
    </row>
    <row r="45" spans="1:8">
      <c r="A45" s="4" t="s">
        <v>676</v>
      </c>
      <c r="B45" s="8" t="n">
        <v>4.9</v>
      </c>
    </row>
    <row r="46" spans="1:8">
      <c r="A46" s="4" t="s">
        <v>677</v>
      </c>
      <c r="B46" s="4" t="s">
        <v>678</v>
      </c>
    </row>
    <row r="47" spans="1:8">
      <c r="A47" s="4" t="s">
        <v>679</v>
      </c>
      <c r="G47" s="7" t="n">
        <v>3278000</v>
      </c>
    </row>
    <row r="48" spans="1:8">
      <c r="A48" s="4" t="s">
        <v>680</v>
      </c>
      <c r="G48" s="6" t="n">
        <v>225974</v>
      </c>
    </row>
    <row r="49" spans="1:8">
      <c r="A49" s="4" t="s">
        <v>681</v>
      </c>
      <c r="G49" s="8" t="n">
        <v>13.12</v>
      </c>
    </row>
    <row r="50" spans="1:8">
      <c r="A50" s="4" t="s">
        <v>682</v>
      </c>
      <c r="B50" s="8" t="n">
        <v>5.99</v>
      </c>
    </row>
    <row r="51" spans="1:8">
      <c r="A51" s="4" t="s">
        <v>683</v>
      </c>
      <c r="B51" s="4" t="s">
        <v>671</v>
      </c>
    </row>
    <row r="52" spans="1:8">
      <c r="A52" s="4" t="s">
        <v>684</v>
      </c>
      <c r="G52" s="7" t="n">
        <v>3333000</v>
      </c>
    </row>
    <row r="53" spans="1:8">
      <c r="A53" s="4" t="s">
        <v>685</v>
      </c>
      <c r="D53" s="7" t="n">
        <v>0</v>
      </c>
    </row>
    <row r="54" spans="1:8">
      <c r="A54" s="4" t="s">
        <v>620</v>
      </c>
      <c r="B54" s="7" t="n">
        <v>0</v>
      </c>
      <c r="C54" s="7" t="n">
        <v>100000</v>
      </c>
      <c r="D54" s="7" t="n">
        <v>200000</v>
      </c>
      <c r="E54" s="7" t="n">
        <v>300000</v>
      </c>
    </row>
    <row r="55" spans="1:8">
      <c r="A55" s="4" t="s">
        <v>686</v>
      </c>
      <c r="G55" s="6" t="n">
        <v>400000</v>
      </c>
      <c r="H55" s="6" t="n">
        <v>400000</v>
      </c>
    </row>
    <row r="56" spans="1:8">
      <c r="A56" s="4" t="s">
        <v>646</v>
      </c>
    </row>
    <row r="57" spans="1:8">
      <c r="A57" s="3" t="s">
        <v>651</v>
      </c>
    </row>
    <row r="58" spans="1:8">
      <c r="A58" s="4" t="s">
        <v>687</v>
      </c>
      <c r="D58" s="6" t="n">
        <v>224067</v>
      </c>
    </row>
    <row r="59" spans="1:8">
      <c r="A59" s="4" t="s">
        <v>616</v>
      </c>
      <c r="D59" s="6" t="n">
        <v>143466</v>
      </c>
    </row>
    <row r="60" spans="1:8">
      <c r="A60" s="4" t="s">
        <v>652</v>
      </c>
      <c r="D60" s="6" t="n">
        <v>-14144</v>
      </c>
    </row>
    <row r="61" spans="1:8">
      <c r="A61" s="4" t="s">
        <v>653</v>
      </c>
      <c r="D61" s="6" t="n">
        <v>-64790</v>
      </c>
    </row>
    <row r="62" spans="1:8">
      <c r="A62" s="4" t="s">
        <v>688</v>
      </c>
      <c r="B62" s="6" t="n">
        <v>288599</v>
      </c>
      <c r="D62" s="6" t="n">
        <v>288599</v>
      </c>
      <c r="F62" s="6" t="n">
        <v>224067</v>
      </c>
    </row>
    <row r="63" spans="1:8">
      <c r="A63" s="3" t="s">
        <v>654</v>
      </c>
    </row>
    <row r="64" spans="1:8">
      <c r="A64" s="4" t="s">
        <v>655</v>
      </c>
      <c r="D64" s="8" t="n">
        <v>22.44</v>
      </c>
    </row>
    <row r="65" spans="1:8">
      <c r="A65" s="4" t="s">
        <v>617</v>
      </c>
      <c r="D65" s="11" t="n">
        <v>29.48</v>
      </c>
    </row>
    <row r="66" spans="1:8">
      <c r="A66" s="4" t="s">
        <v>656</v>
      </c>
      <c r="D66" s="11" t="n">
        <v>21.2</v>
      </c>
    </row>
    <row r="67" spans="1:8">
      <c r="A67" s="4" t="s">
        <v>657</v>
      </c>
      <c r="D67" s="11" t="n">
        <v>23.2</v>
      </c>
    </row>
    <row r="68" spans="1:8">
      <c r="A68" s="4" t="s">
        <v>658</v>
      </c>
      <c r="B68" s="8" t="n">
        <v>25.83</v>
      </c>
      <c r="D68" s="11" t="n">
        <v>25.83</v>
      </c>
      <c r="F68" s="8" t="n">
        <v>22.44</v>
      </c>
    </row>
    <row r="69" spans="1:8">
      <c r="A69" s="3" t="s">
        <v>649</v>
      </c>
    </row>
    <row r="70" spans="1:8">
      <c r="A70" s="4" t="s">
        <v>659</v>
      </c>
      <c r="D70" s="11" t="n">
        <v>10.31</v>
      </c>
    </row>
    <row r="71" spans="1:8">
      <c r="A71" s="4" t="s">
        <v>634</v>
      </c>
      <c r="D71" s="11" t="n">
        <v>11.46</v>
      </c>
    </row>
    <row r="72" spans="1:8">
      <c r="A72" s="4" t="s">
        <v>660</v>
      </c>
      <c r="D72" s="11" t="n">
        <v>10.45</v>
      </c>
    </row>
    <row r="73" spans="1:8">
      <c r="A73" s="4" t="s">
        <v>661</v>
      </c>
      <c r="D73" s="11" t="n">
        <v>10.37</v>
      </c>
    </row>
    <row r="74" spans="1:8">
      <c r="A74" s="4" t="s">
        <v>662</v>
      </c>
      <c r="B74" s="8" t="n">
        <v>10.86</v>
      </c>
      <c r="D74" s="8" t="n">
        <v>10.86</v>
      </c>
      <c r="F74" s="8" t="n">
        <v>10.31</v>
      </c>
    </row>
    <row r="75" spans="1:8">
      <c r="A75" s="4" t="s">
        <v>663</v>
      </c>
      <c r="D75" s="4" t="s">
        <v>689</v>
      </c>
    </row>
    <row r="76" spans="1:8">
      <c r="A76" s="3" t="s">
        <v>665</v>
      </c>
    </row>
    <row r="77" spans="1:8">
      <c r="A77" s="4" t="s">
        <v>666</v>
      </c>
      <c r="B77" s="7" t="n">
        <v>588000</v>
      </c>
      <c r="D77" s="7" t="n">
        <v>588000</v>
      </c>
      <c r="F77" s="7" t="n">
        <v>237000</v>
      </c>
      <c r="G77" s="7" t="n">
        <v>588000</v>
      </c>
      <c r="H77" s="6" t="n">
        <v>237000</v>
      </c>
    </row>
    <row r="78" spans="1:8">
      <c r="A78" s="4" t="s">
        <v>667</v>
      </c>
      <c r="D78" s="6" t="n">
        <v>107000</v>
      </c>
    </row>
    <row r="79" spans="1:8">
      <c r="A79" s="4" t="s">
        <v>668</v>
      </c>
      <c r="D79" s="6" t="n">
        <v>0</v>
      </c>
    </row>
    <row r="80" spans="1:8">
      <c r="A80" s="4" t="s">
        <v>669</v>
      </c>
      <c r="B80" s="6" t="n">
        <v>588000</v>
      </c>
      <c r="D80" s="7" t="n">
        <v>588000</v>
      </c>
      <c r="F80" s="7" t="n">
        <v>237000</v>
      </c>
    </row>
    <row r="81" spans="1:8">
      <c r="A81" s="3" t="s">
        <v>648</v>
      </c>
    </row>
    <row r="82" spans="1:8">
      <c r="A82" s="4" t="s">
        <v>670</v>
      </c>
      <c r="D82" s="4" t="s">
        <v>690</v>
      </c>
    </row>
    <row r="83" spans="1:8">
      <c r="A83" s="4" t="s">
        <v>673</v>
      </c>
      <c r="D83" s="4" t="s">
        <v>690</v>
      </c>
    </row>
    <row r="84" spans="1:8">
      <c r="A84" s="4" t="s">
        <v>674</v>
      </c>
      <c r="G84" s="6" t="n">
        <v>48132</v>
      </c>
    </row>
    <row r="85" spans="1:8">
      <c r="A85" s="4" t="s">
        <v>675</v>
      </c>
      <c r="G85" s="8" t="n">
        <v>22.52</v>
      </c>
    </row>
    <row r="86" spans="1:8">
      <c r="A86" s="4" t="s">
        <v>676</v>
      </c>
      <c r="D86" s="8" t="n">
        <v>10.31</v>
      </c>
    </row>
    <row r="87" spans="1:8">
      <c r="A87" s="4" t="s">
        <v>677</v>
      </c>
      <c r="D87" s="4" t="s">
        <v>691</v>
      </c>
    </row>
    <row r="88" spans="1:8">
      <c r="A88" s="4" t="s">
        <v>679</v>
      </c>
      <c r="G88" s="7" t="n">
        <v>257000</v>
      </c>
    </row>
    <row r="89" spans="1:8">
      <c r="A89" s="4" t="s">
        <v>680</v>
      </c>
      <c r="G89" s="6" t="n">
        <v>272503</v>
      </c>
    </row>
    <row r="90" spans="1:8">
      <c r="A90" s="4" t="s">
        <v>681</v>
      </c>
      <c r="G90" s="8" t="n">
        <v>25.74</v>
      </c>
    </row>
    <row r="91" spans="1:8">
      <c r="A91" s="4" t="s">
        <v>682</v>
      </c>
      <c r="D91" s="8" t="n">
        <v>10.85</v>
      </c>
    </row>
    <row r="92" spans="1:8">
      <c r="A92" s="4" t="s">
        <v>683</v>
      </c>
      <c r="D92" s="4" t="s">
        <v>690</v>
      </c>
      <c r="F92" s="4" t="s">
        <v>690</v>
      </c>
    </row>
    <row r="93" spans="1:8">
      <c r="A93" s="4" t="s">
        <v>684</v>
      </c>
      <c r="G93" s="7" t="n">
        <v>579000</v>
      </c>
    </row>
    <row r="94" spans="1:8">
      <c r="A94" s="4" t="s">
        <v>685</v>
      </c>
      <c r="D94" s="7" t="n">
        <v>0</v>
      </c>
    </row>
    <row r="95" spans="1:8">
      <c r="A95" s="4" t="s">
        <v>620</v>
      </c>
      <c r="B95" s="7" t="n">
        <v>200000</v>
      </c>
      <c r="C95" s="7" t="n">
        <v>100000</v>
      </c>
      <c r="D95" s="7" t="n">
        <v>300000</v>
      </c>
      <c r="E95" s="6" t="n">
        <v>400000</v>
      </c>
    </row>
    <row r="96" spans="1:8">
      <c r="A96" s="4" t="s">
        <v>686</v>
      </c>
      <c r="G96" s="7" t="n">
        <v>2100000</v>
      </c>
      <c r="H96" s="7" t="n">
        <v>1500000</v>
      </c>
    </row>
    <row r="97" spans="1:8">
      <c r="A97" s="4" t="s">
        <v>631</v>
      </c>
    </row>
    <row r="98" spans="1:8">
      <c r="A98" s="3" t="s">
        <v>273</v>
      </c>
    </row>
    <row r="99" spans="1:8">
      <c r="A99" s="4" t="s">
        <v>692</v>
      </c>
      <c r="D99" s="6" t="n">
        <v>27317</v>
      </c>
    </row>
    <row r="100" spans="1:8">
      <c r="A100" s="3" t="s">
        <v>648</v>
      </c>
    </row>
    <row r="101" spans="1:8">
      <c r="A101" s="4" t="s">
        <v>138</v>
      </c>
      <c r="D101" s="7" t="n">
        <v>300000</v>
      </c>
      <c r="E101"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4"/>
    <col customWidth="1" max="5" min="5" width="24"/>
  </cols>
  <sheetData>
    <row r="1" spans="1:5">
      <c r="A1" s="1" t="s">
        <v>693</v>
      </c>
      <c r="B1" s="2" t="s">
        <v>77</v>
      </c>
      <c r="C1" s="2" t="s">
        <v>1</v>
      </c>
      <c r="E1" s="2" t="s">
        <v>491</v>
      </c>
    </row>
    <row r="2" spans="1:5">
      <c r="B2" s="2" t="s">
        <v>2</v>
      </c>
      <c r="C2" s="2" t="s">
        <v>2</v>
      </c>
      <c r="D2" s="2" t="s">
        <v>78</v>
      </c>
      <c r="E2" s="2" t="s">
        <v>25</v>
      </c>
    </row>
    <row r="3" spans="1:5">
      <c r="A3" s="4" t="s">
        <v>520</v>
      </c>
    </row>
    <row r="4" spans="1:5">
      <c r="A4" s="3" t="s">
        <v>694</v>
      </c>
    </row>
    <row r="5" spans="1:5">
      <c r="A5" s="4" t="s">
        <v>695</v>
      </c>
      <c r="C5" s="6" t="n">
        <v>47082</v>
      </c>
    </row>
    <row r="6" spans="1:5">
      <c r="A6" s="4" t="s">
        <v>627</v>
      </c>
      <c r="C6" s="6" t="n">
        <v>9638</v>
      </c>
    </row>
    <row r="7" spans="1:5">
      <c r="A7" s="4" t="s">
        <v>696</v>
      </c>
      <c r="C7" s="6" t="n">
        <v>-24841</v>
      </c>
    </row>
    <row r="8" spans="1:5">
      <c r="A8" s="4" t="s">
        <v>697</v>
      </c>
      <c r="C8" s="6" t="n">
        <v>-8619</v>
      </c>
    </row>
    <row r="9" spans="1:5">
      <c r="A9" s="4" t="s">
        <v>698</v>
      </c>
      <c r="B9" s="6" t="n">
        <v>23260</v>
      </c>
      <c r="C9" s="6" t="n">
        <v>23260</v>
      </c>
      <c r="E9" s="6" t="n">
        <v>47082</v>
      </c>
    </row>
    <row r="10" spans="1:5">
      <c r="A10" s="3" t="s">
        <v>649</v>
      </c>
    </row>
    <row r="11" spans="1:5">
      <c r="A11" s="4" t="s">
        <v>659</v>
      </c>
      <c r="C11" s="8" t="n">
        <v>16.48</v>
      </c>
    </row>
    <row r="12" spans="1:5">
      <c r="A12" s="4" t="s">
        <v>628</v>
      </c>
      <c r="C12" s="11" t="n">
        <v>29.91</v>
      </c>
    </row>
    <row r="13" spans="1:5">
      <c r="A13" s="4" t="s">
        <v>699</v>
      </c>
      <c r="C13" s="11" t="n">
        <v>14.08</v>
      </c>
    </row>
    <row r="14" spans="1:5">
      <c r="A14" s="4" t="s">
        <v>661</v>
      </c>
      <c r="C14" s="11" t="n">
        <v>13.06</v>
      </c>
    </row>
    <row r="15" spans="1:5">
      <c r="A15" s="4" t="s">
        <v>662</v>
      </c>
      <c r="B15" s="8" t="n">
        <v>25.88</v>
      </c>
      <c r="C15" s="8" t="n">
        <v>25.88</v>
      </c>
      <c r="E15" s="8" t="n">
        <v>16.48</v>
      </c>
    </row>
    <row r="16" spans="1:5">
      <c r="A16" s="4" t="s">
        <v>700</v>
      </c>
      <c r="C16" s="4" t="s">
        <v>318</v>
      </c>
    </row>
    <row r="17" spans="1:5">
      <c r="A17" s="3" t="s">
        <v>665</v>
      </c>
    </row>
    <row r="18" spans="1:5">
      <c r="A18" s="4" t="s">
        <v>701</v>
      </c>
      <c r="C18" s="7" t="n">
        <v>1106</v>
      </c>
    </row>
    <row r="19" spans="1:5">
      <c r="A19" s="4" t="s">
        <v>702</v>
      </c>
      <c r="C19" s="6" t="n">
        <v>747</v>
      </c>
    </row>
    <row r="20" spans="1:5">
      <c r="A20" s="4" t="s">
        <v>703</v>
      </c>
      <c r="C20" s="6" t="n">
        <v>288</v>
      </c>
    </row>
    <row r="21" spans="1:5">
      <c r="A21" s="4" t="s">
        <v>704</v>
      </c>
      <c r="C21" s="6" t="n">
        <v>0</v>
      </c>
    </row>
    <row r="22" spans="1:5">
      <c r="A22" s="4" t="s">
        <v>705</v>
      </c>
      <c r="B22" s="7" t="n">
        <v>648</v>
      </c>
      <c r="C22" s="7" t="n">
        <v>648</v>
      </c>
      <c r="E22" s="7" t="n">
        <v>1106</v>
      </c>
    </row>
    <row r="23" spans="1:5">
      <c r="A23" s="3" t="s">
        <v>706</v>
      </c>
    </row>
    <row r="24" spans="1:5">
      <c r="A24" s="4" t="s">
        <v>670</v>
      </c>
      <c r="C24" s="4" t="s">
        <v>707</v>
      </c>
      <c r="E24" s="4" t="s">
        <v>708</v>
      </c>
    </row>
    <row r="25" spans="1:5">
      <c r="A25" s="4" t="s">
        <v>673</v>
      </c>
      <c r="C25" s="4" t="s">
        <v>707</v>
      </c>
      <c r="E25" s="4" t="s">
        <v>708</v>
      </c>
    </row>
    <row r="26" spans="1:5">
      <c r="A26" s="4" t="s">
        <v>709</v>
      </c>
      <c r="B26" s="6" t="n">
        <v>21569</v>
      </c>
      <c r="C26" s="6" t="n">
        <v>21569</v>
      </c>
    </row>
    <row r="27" spans="1:5">
      <c r="A27" s="4" t="s">
        <v>710</v>
      </c>
      <c r="B27" s="8" t="n">
        <v>25.79</v>
      </c>
      <c r="C27" s="8" t="n">
        <v>25.79</v>
      </c>
    </row>
    <row r="28" spans="1:5">
      <c r="A28" s="4" t="s">
        <v>711</v>
      </c>
      <c r="C28" s="4" t="s">
        <v>707</v>
      </c>
    </row>
    <row r="29" spans="1:5">
      <c r="A29" s="4" t="s">
        <v>712</v>
      </c>
      <c r="B29" s="7" t="n">
        <v>601</v>
      </c>
      <c r="C29" s="7" t="n">
        <v>601</v>
      </c>
    </row>
    <row r="30" spans="1:5">
      <c r="A30" s="4" t="s">
        <v>630</v>
      </c>
      <c r="C30" s="6" t="n">
        <v>5177</v>
      </c>
    </row>
    <row r="31" spans="1:5">
      <c r="A31" s="4" t="s">
        <v>620</v>
      </c>
      <c r="B31" s="7" t="n">
        <v>100</v>
      </c>
      <c r="C31" s="7" t="n">
        <v>100</v>
      </c>
      <c r="D31" s="7" t="n">
        <v>200</v>
      </c>
    </row>
    <row r="32" spans="1:5">
      <c r="A32" s="4" t="s">
        <v>613</v>
      </c>
      <c r="B32" s="4" t="s">
        <v>626</v>
      </c>
    </row>
    <row r="33" spans="1:5">
      <c r="A33" s="4" t="s">
        <v>520</v>
      </c>
    </row>
    <row r="34" spans="1:5">
      <c r="A34" s="3" t="s">
        <v>706</v>
      </c>
    </row>
    <row r="35" spans="1:5">
      <c r="A35" s="4" t="s">
        <v>713</v>
      </c>
      <c r="B35" s="7" t="n">
        <v>500</v>
      </c>
      <c r="C35" s="7" t="n">
        <v>500</v>
      </c>
      <c r="E35" s="7" t="n">
        <v>5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714</v>
      </c>
      <c r="B1" s="2" t="s">
        <v>77</v>
      </c>
      <c r="D1" s="2" t="s">
        <v>1</v>
      </c>
    </row>
    <row r="2" spans="1:6">
      <c r="B2" s="2" t="s">
        <v>2</v>
      </c>
      <c r="C2" s="2" t="s">
        <v>78</v>
      </c>
      <c r="D2" s="2" t="s">
        <v>2</v>
      </c>
      <c r="E2" s="2" t="s">
        <v>78</v>
      </c>
      <c r="F2" s="2" t="s">
        <v>25</v>
      </c>
    </row>
    <row r="3" spans="1:6">
      <c r="A3" s="3" t="s">
        <v>197</v>
      </c>
    </row>
    <row r="4" spans="1:6">
      <c r="A4" s="4" t="s">
        <v>715</v>
      </c>
      <c r="B4" s="4" t="s">
        <v>716</v>
      </c>
      <c r="C4" s="4" t="s">
        <v>717</v>
      </c>
      <c r="D4" s="4" t="s">
        <v>718</v>
      </c>
      <c r="E4" s="4" t="s">
        <v>385</v>
      </c>
    </row>
    <row r="5" spans="1:6">
      <c r="A5" s="4" t="s">
        <v>719</v>
      </c>
      <c r="D5" s="4" t="s">
        <v>720</v>
      </c>
    </row>
    <row r="6" spans="1:6">
      <c r="A6" s="4" t="s">
        <v>721</v>
      </c>
      <c r="B6" s="10" t="n">
        <v>0.6</v>
      </c>
    </row>
    <row r="7" spans="1:6">
      <c r="A7" s="4" t="s">
        <v>722</v>
      </c>
      <c r="B7" s="10" t="n">
        <v>82.5</v>
      </c>
      <c r="D7" s="10" t="n">
        <v>82.5</v>
      </c>
      <c r="F7" s="10" t="n">
        <v>84.900000000000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3</v>
      </c>
      <c r="B1" s="2" t="s">
        <v>77</v>
      </c>
      <c r="D1" s="2" t="s">
        <v>1</v>
      </c>
    </row>
    <row r="2" spans="1:5">
      <c r="B2" s="2" t="s">
        <v>2</v>
      </c>
      <c r="C2" s="2" t="s">
        <v>78</v>
      </c>
      <c r="D2" s="2" t="s">
        <v>2</v>
      </c>
      <c r="E2" s="2" t="s">
        <v>78</v>
      </c>
    </row>
    <row r="3" spans="1:5">
      <c r="A3" s="3" t="s">
        <v>200</v>
      </c>
    </row>
    <row r="4" spans="1:5">
      <c r="A4" s="4" t="s">
        <v>724</v>
      </c>
      <c r="B4" s="7" t="n">
        <v>1190</v>
      </c>
      <c r="C4" s="7" t="n">
        <v>-2561</v>
      </c>
      <c r="D4" s="7" t="n">
        <v>5673</v>
      </c>
      <c r="E4" s="7" t="n">
        <v>2829</v>
      </c>
    </row>
    <row r="5" spans="1:5">
      <c r="A5" s="4" t="s">
        <v>725</v>
      </c>
      <c r="B5" s="6" t="n">
        <v>2</v>
      </c>
      <c r="C5" s="6" t="n">
        <v>-11</v>
      </c>
      <c r="D5" s="6" t="n">
        <v>6</v>
      </c>
      <c r="E5" s="6" t="n">
        <v>10</v>
      </c>
    </row>
    <row r="6" spans="1:5">
      <c r="A6" s="4" t="s">
        <v>98</v>
      </c>
      <c r="B6" s="7" t="n">
        <v>1192</v>
      </c>
      <c r="C6" s="7" t="n">
        <v>-2572</v>
      </c>
      <c r="D6" s="7" t="n">
        <v>5679</v>
      </c>
      <c r="E6" s="7" t="n">
        <v>2839</v>
      </c>
    </row>
    <row r="7" spans="1:5">
      <c r="A7" s="4" t="s">
        <v>101</v>
      </c>
      <c r="B7" s="6" t="n">
        <v>16539479</v>
      </c>
      <c r="C7" s="6" t="n">
        <v>16223981</v>
      </c>
      <c r="D7" s="6" t="n">
        <v>16486469</v>
      </c>
      <c r="E7" s="6" t="n">
        <v>16200747</v>
      </c>
    </row>
    <row r="8" spans="1:5">
      <c r="A8" s="4" t="s">
        <v>320</v>
      </c>
      <c r="B8" s="6" t="n">
        <v>107936</v>
      </c>
      <c r="C8" s="6" t="n">
        <v>0</v>
      </c>
      <c r="D8" s="6" t="n">
        <v>127806</v>
      </c>
      <c r="E8" s="6" t="n">
        <v>142391</v>
      </c>
    </row>
    <row r="9" spans="1:5">
      <c r="A9" s="4" t="s">
        <v>102</v>
      </c>
      <c r="B9" s="6" t="n">
        <v>16647415</v>
      </c>
      <c r="C9" s="6" t="n">
        <v>16223981</v>
      </c>
      <c r="D9" s="6" t="n">
        <v>16614275</v>
      </c>
      <c r="E9" s="6" t="n">
        <v>16343138</v>
      </c>
    </row>
    <row r="10" spans="1:5">
      <c r="A10" s="4" t="s">
        <v>99</v>
      </c>
      <c r="B10" s="8" t="n">
        <v>0.07000000000000001</v>
      </c>
      <c r="C10" s="8" t="n">
        <v>-0.16</v>
      </c>
      <c r="D10" s="8" t="n">
        <v>0.34</v>
      </c>
      <c r="E10" s="8" t="n">
        <v>0.18</v>
      </c>
    </row>
    <row r="11" spans="1:5">
      <c r="A11" s="4" t="s">
        <v>100</v>
      </c>
      <c r="B11" s="8" t="n">
        <v>0.07000000000000001</v>
      </c>
      <c r="C11" s="8" t="n">
        <v>-0.16</v>
      </c>
      <c r="D11" s="8" t="n">
        <v>0.34</v>
      </c>
      <c r="E11" s="8" t="n">
        <v>0.17</v>
      </c>
    </row>
    <row r="12" spans="1:5">
      <c r="A12" s="4" t="s">
        <v>321</v>
      </c>
      <c r="B12" s="6" t="n">
        <v>59854</v>
      </c>
      <c r="C12" s="6" t="n">
        <v>557818</v>
      </c>
      <c r="D12" s="6" t="n">
        <v>35253</v>
      </c>
      <c r="E12" s="6" t="n">
        <v>61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s>
  <sheetData>
    <row r="1" spans="1:5">
      <c r="A1" s="1" t="s">
        <v>726</v>
      </c>
      <c r="B1" s="2" t="s">
        <v>323</v>
      </c>
      <c r="C1" s="2" t="s">
        <v>353</v>
      </c>
      <c r="D1" s="2" t="s">
        <v>297</v>
      </c>
      <c r="E1" s="2" t="s">
        <v>298</v>
      </c>
    </row>
    <row r="2" spans="1:5">
      <c r="A2" s="3" t="s">
        <v>727</v>
      </c>
    </row>
    <row r="3" spans="1:5">
      <c r="A3" s="4" t="s">
        <v>303</v>
      </c>
      <c r="D3" s="6" t="n">
        <v>538000</v>
      </c>
    </row>
    <row r="4" spans="1:5">
      <c r="A4" s="4" t="s">
        <v>728</v>
      </c>
      <c r="B4" s="7" t="n">
        <v>19154</v>
      </c>
      <c r="E4" s="7" t="n">
        <v>0</v>
      </c>
    </row>
    <row r="5" spans="1:5">
      <c r="A5" s="4" t="s">
        <v>359</v>
      </c>
      <c r="C5" s="7" t="n">
        <v>58600</v>
      </c>
    </row>
    <row r="6" spans="1:5">
      <c r="A6" s="4" t="s">
        <v>729</v>
      </c>
    </row>
    <row r="7" spans="1:5">
      <c r="A7" s="3" t="s">
        <v>727</v>
      </c>
    </row>
    <row r="8" spans="1:5">
      <c r="A8" s="4" t="s">
        <v>730</v>
      </c>
      <c r="B8" s="6" t="n">
        <v>59800</v>
      </c>
    </row>
    <row r="9" spans="1:5">
      <c r="A9" s="4" t="s">
        <v>731</v>
      </c>
    </row>
    <row r="10" spans="1:5">
      <c r="A10" s="3" t="s">
        <v>727</v>
      </c>
    </row>
    <row r="11" spans="1:5">
      <c r="A11" s="4" t="s">
        <v>730</v>
      </c>
      <c r="B11" s="6" t="n">
        <v>5300</v>
      </c>
    </row>
    <row r="12" spans="1:5">
      <c r="A12" s="4" t="s">
        <v>732</v>
      </c>
    </row>
    <row r="13" spans="1:5">
      <c r="A13" s="3" t="s">
        <v>727</v>
      </c>
    </row>
    <row r="14" spans="1:5">
      <c r="A14" s="4" t="s">
        <v>733</v>
      </c>
      <c r="B14" s="6" t="n">
        <v>19200</v>
      </c>
    </row>
    <row r="15" spans="1:5">
      <c r="A15" s="4" t="s">
        <v>734</v>
      </c>
    </row>
    <row r="16" spans="1:5">
      <c r="A16" s="3" t="s">
        <v>727</v>
      </c>
    </row>
    <row r="17" spans="1:5">
      <c r="A17" s="4" t="s">
        <v>730</v>
      </c>
      <c r="B17" s="7" t="n">
        <v>200</v>
      </c>
    </row>
    <row r="18" spans="1:5">
      <c r="A18" s="4" t="s">
        <v>313</v>
      </c>
    </row>
    <row r="19" spans="1:5">
      <c r="A19" s="3" t="s">
        <v>727</v>
      </c>
    </row>
    <row r="20" spans="1:5">
      <c r="A20" s="4" t="s">
        <v>314</v>
      </c>
      <c r="D20" s="9" t="n">
        <v>2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5</v>
      </c>
      <c r="B1" s="2" t="s">
        <v>2</v>
      </c>
      <c r="C1" s="2" t="s">
        <v>25</v>
      </c>
    </row>
    <row r="2" spans="1:3">
      <c r="A2" s="3" t="s">
        <v>736</v>
      </c>
    </row>
    <row r="3" spans="1:3">
      <c r="A3" s="4" t="s">
        <v>737</v>
      </c>
      <c r="B3" s="7" t="n">
        <v>1170</v>
      </c>
    </row>
    <row r="4" spans="1:3">
      <c r="A4" s="4" t="s">
        <v>738</v>
      </c>
      <c r="B4" s="6" t="n">
        <v>1148</v>
      </c>
    </row>
    <row r="5" spans="1:3">
      <c r="A5" s="4" t="s">
        <v>739</v>
      </c>
      <c r="B5" s="6" t="n">
        <v>0</v>
      </c>
    </row>
    <row r="6" spans="1:3">
      <c r="A6" s="4" t="s">
        <v>740</v>
      </c>
      <c r="B6" s="6" t="n">
        <v>30696</v>
      </c>
    </row>
    <row r="7" spans="1:3">
      <c r="A7" s="4" t="s">
        <v>741</v>
      </c>
      <c r="B7" s="6" t="n">
        <v>1598</v>
      </c>
    </row>
    <row r="8" spans="1:3">
      <c r="A8" s="4" t="s">
        <v>742</v>
      </c>
      <c r="B8" s="6" t="n">
        <v>3836</v>
      </c>
    </row>
    <row r="9" spans="1:3">
      <c r="A9" s="4" t="s">
        <v>743</v>
      </c>
      <c r="B9" s="6" t="n">
        <v>2197</v>
      </c>
    </row>
    <row r="10" spans="1:3">
      <c r="A10" s="4" t="s">
        <v>744</v>
      </c>
      <c r="B10" s="6" t="n">
        <v>34617</v>
      </c>
    </row>
    <row r="11" spans="1:3">
      <c r="A11" s="4" t="s">
        <v>745</v>
      </c>
      <c r="B11" s="6" t="n">
        <v>900</v>
      </c>
    </row>
    <row r="12" spans="1:3">
      <c r="A12" s="4" t="s">
        <v>746</v>
      </c>
      <c r="B12" s="6" t="n">
        <v>3088</v>
      </c>
    </row>
    <row r="13" spans="1:3">
      <c r="A13" s="4" t="s">
        <v>747</v>
      </c>
      <c r="B13" s="6" t="n">
        <v>4438</v>
      </c>
    </row>
    <row r="14" spans="1:3">
      <c r="A14" s="4" t="s">
        <v>748</v>
      </c>
      <c r="B14" s="6" t="n">
        <v>0</v>
      </c>
    </row>
    <row r="15" spans="1:3">
      <c r="A15" s="4" t="s">
        <v>749</v>
      </c>
      <c r="B15" s="6" t="n">
        <v>144</v>
      </c>
    </row>
    <row r="16" spans="1:3">
      <c r="A16" s="4" t="s">
        <v>750</v>
      </c>
      <c r="B16" s="6" t="n">
        <v>2346</v>
      </c>
    </row>
    <row r="17" spans="1:3">
      <c r="A17" s="4" t="s">
        <v>751</v>
      </c>
      <c r="B17" s="6" t="n">
        <v>4526</v>
      </c>
    </row>
    <row r="18" spans="1:3">
      <c r="A18" s="4" t="s">
        <v>752</v>
      </c>
      <c r="B18" s="6" t="n">
        <v>0</v>
      </c>
    </row>
    <row r="19" spans="1:3">
      <c r="A19" s="4" t="s">
        <v>753</v>
      </c>
      <c r="B19" s="6" t="n">
        <v>51</v>
      </c>
    </row>
    <row r="20" spans="1:3">
      <c r="A20" s="4" t="s">
        <v>754</v>
      </c>
      <c r="B20" s="6" t="n">
        <v>1185</v>
      </c>
    </row>
    <row r="21" spans="1:3">
      <c r="A21" s="4" t="s">
        <v>755</v>
      </c>
      <c r="B21" s="6" t="n">
        <v>4617</v>
      </c>
    </row>
    <row r="22" spans="1:3">
      <c r="A22" s="4" t="s">
        <v>756</v>
      </c>
      <c r="B22" s="6" t="n">
        <v>0</v>
      </c>
    </row>
    <row r="23" spans="1:3">
      <c r="A23" s="4" t="s">
        <v>757</v>
      </c>
      <c r="B23" s="6" t="n">
        <v>4</v>
      </c>
    </row>
    <row r="24" spans="1:3">
      <c r="A24" s="4" t="s">
        <v>758</v>
      </c>
      <c r="B24" s="6" t="n">
        <v>395</v>
      </c>
    </row>
    <row r="25" spans="1:3">
      <c r="A25" s="4" t="s">
        <v>759</v>
      </c>
      <c r="B25" s="6" t="n">
        <v>60202</v>
      </c>
    </row>
    <row r="26" spans="1:3">
      <c r="A26" s="4" t="s">
        <v>760</v>
      </c>
      <c r="B26" s="6" t="n">
        <v>0</v>
      </c>
    </row>
    <row r="27" spans="1:3">
      <c r="A27" s="4" t="s">
        <v>761</v>
      </c>
      <c r="B27" s="6" t="n">
        <v>11998</v>
      </c>
    </row>
    <row r="28" spans="1:3">
      <c r="A28" s="4" t="s">
        <v>762</v>
      </c>
      <c r="B28" s="6" t="n">
        <v>75980</v>
      </c>
    </row>
    <row r="29" spans="1:3">
      <c r="A29" s="4" t="s">
        <v>763</v>
      </c>
      <c r="B29" s="6" t="n">
        <v>65313</v>
      </c>
    </row>
    <row r="30" spans="1:3">
      <c r="A30" s="4" t="s">
        <v>764</v>
      </c>
      <c r="B30" s="6" t="n">
        <v>3867</v>
      </c>
    </row>
    <row r="31" spans="1:3">
      <c r="A31" s="4" t="s">
        <v>765</v>
      </c>
      <c r="B31" s="6" t="n">
        <v>-749</v>
      </c>
    </row>
    <row r="32" spans="1:3">
      <c r="A32" s="4" t="s">
        <v>766</v>
      </c>
      <c r="B32" s="6" t="n">
        <v>3118</v>
      </c>
    </row>
    <row r="33" spans="1:3">
      <c r="A33" s="4" t="s">
        <v>46</v>
      </c>
      <c r="B33" s="6" t="n">
        <v>1871</v>
      </c>
      <c r="C33" s="7" t="n">
        <v>3249</v>
      </c>
    </row>
    <row r="34" spans="1:3">
      <c r="A34" s="4" t="s">
        <v>767</v>
      </c>
      <c r="B34" s="6" t="n">
        <v>1247</v>
      </c>
      <c r="C34" s="7" t="n">
        <v>2599</v>
      </c>
    </row>
    <row r="35" spans="1:3">
      <c r="A35" s="4" t="s">
        <v>768</v>
      </c>
    </row>
    <row r="36" spans="1:3">
      <c r="A36" s="3" t="s">
        <v>736</v>
      </c>
    </row>
    <row r="37" spans="1:3">
      <c r="A37" s="4" t="s">
        <v>769</v>
      </c>
      <c r="B37" s="6" t="n">
        <v>269</v>
      </c>
    </row>
    <row r="38" spans="1:3">
      <c r="A38" s="4" t="s">
        <v>770</v>
      </c>
      <c r="B38" s="6" t="n">
        <v>1171</v>
      </c>
    </row>
    <row r="39" spans="1:3">
      <c r="A39" s="4" t="s">
        <v>771</v>
      </c>
      <c r="B39" s="6" t="n">
        <v>1306</v>
      </c>
    </row>
    <row r="40" spans="1:3">
      <c r="A40" s="4" t="s">
        <v>772</v>
      </c>
      <c r="B40" s="6" t="n">
        <v>1480</v>
      </c>
    </row>
    <row r="41" spans="1:3">
      <c r="A41" s="4" t="s">
        <v>773</v>
      </c>
      <c r="B41" s="6" t="n">
        <v>1555</v>
      </c>
    </row>
    <row r="42" spans="1:3">
      <c r="A42" s="4" t="s">
        <v>774</v>
      </c>
      <c r="B42" s="6" t="n">
        <v>8950</v>
      </c>
    </row>
    <row r="43" spans="1:3">
      <c r="A43" s="4" t="s">
        <v>775</v>
      </c>
      <c r="B43" s="6" t="n">
        <v>14731</v>
      </c>
    </row>
    <row r="44" spans="1:3">
      <c r="A44" s="4" t="s">
        <v>260</v>
      </c>
    </row>
    <row r="45" spans="1:3">
      <c r="A45" s="3" t="s">
        <v>736</v>
      </c>
    </row>
    <row r="46" spans="1:3">
      <c r="A46" s="4" t="s">
        <v>769</v>
      </c>
      <c r="B46" s="6" t="n">
        <v>1898</v>
      </c>
    </row>
    <row r="47" spans="1:3">
      <c r="A47" s="4" t="s">
        <v>770</v>
      </c>
      <c r="B47" s="6" t="n">
        <v>7828</v>
      </c>
    </row>
    <row r="48" spans="1:3">
      <c r="A48" s="4" t="s">
        <v>771</v>
      </c>
      <c r="B48" s="6" t="n">
        <v>8137</v>
      </c>
    </row>
    <row r="49" spans="1:3">
      <c r="A49" s="4" t="s">
        <v>772</v>
      </c>
      <c r="B49" s="6" t="n">
        <v>8407</v>
      </c>
    </row>
    <row r="50" spans="1:3">
      <c r="A50" s="4" t="s">
        <v>773</v>
      </c>
      <c r="B50" s="6" t="n">
        <v>8687</v>
      </c>
    </row>
    <row r="51" spans="1:3">
      <c r="A51" s="4" t="s">
        <v>774</v>
      </c>
      <c r="B51" s="6" t="n">
        <v>47033</v>
      </c>
    </row>
    <row r="52" spans="1:3">
      <c r="A52" s="4" t="s">
        <v>775</v>
      </c>
      <c r="B52" s="6" t="n">
        <v>81990</v>
      </c>
    </row>
    <row r="53" spans="1:3">
      <c r="A53" s="4" t="s">
        <v>555</v>
      </c>
    </row>
    <row r="54" spans="1:3">
      <c r="A54" s="3" t="s">
        <v>736</v>
      </c>
    </row>
    <row r="55" spans="1:3">
      <c r="A55" s="4" t="s">
        <v>776</v>
      </c>
      <c r="B55" s="6" t="n">
        <v>307</v>
      </c>
    </row>
    <row r="56" spans="1:3">
      <c r="A56" s="4" t="s">
        <v>777</v>
      </c>
      <c r="B56" s="6" t="n">
        <v>0</v>
      </c>
    </row>
    <row r="57" spans="1:3">
      <c r="A57" s="4" t="s">
        <v>778</v>
      </c>
      <c r="B57" s="6" t="n">
        <v>0</v>
      </c>
    </row>
    <row r="58" spans="1:3">
      <c r="A58" s="4" t="s">
        <v>779</v>
      </c>
      <c r="B58" s="6" t="n">
        <v>0</v>
      </c>
    </row>
    <row r="59" spans="1:3">
      <c r="A59" s="4" t="s">
        <v>780</v>
      </c>
      <c r="B59" s="6" t="n">
        <v>0</v>
      </c>
    </row>
    <row r="60" spans="1:3">
      <c r="A60" s="4" t="s">
        <v>781</v>
      </c>
      <c r="B60" s="6" t="n">
        <v>0</v>
      </c>
    </row>
    <row r="61" spans="1:3">
      <c r="A61" s="4" t="s">
        <v>782</v>
      </c>
      <c r="B61" s="7" t="n">
        <v>307</v>
      </c>
    </row>
    <row r="62" spans="1:3">
      <c r="A62" s="4" t="s">
        <v>783</v>
      </c>
    </row>
    <row r="63" spans="1:3">
      <c r="A63" s="3" t="s">
        <v>736</v>
      </c>
    </row>
    <row r="64" spans="1:3">
      <c r="A64" s="4" t="s">
        <v>784</v>
      </c>
      <c r="B64" s="4" t="s">
        <v>785</v>
      </c>
    </row>
    <row r="65" spans="1:3">
      <c r="A65" s="4" t="s">
        <v>786</v>
      </c>
    </row>
    <row r="66" spans="1:3">
      <c r="A66" s="3" t="s">
        <v>736</v>
      </c>
    </row>
    <row r="67" spans="1:3">
      <c r="A67" s="4" t="s">
        <v>784</v>
      </c>
      <c r="B67" s="4" t="s">
        <v>7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Corporate Relocation Plan</vt:lpstr>
      <vt:lpstr>Facility Lease Obligation</vt:lpstr>
      <vt:lpstr>Sale of Spice Assets</vt:lpstr>
      <vt:lpstr>Asset Held For Sale (Notes)</vt:lpstr>
      <vt:lpstr>Derivative Financial Instrument</vt:lpstr>
      <vt:lpstr>Investments</vt:lpstr>
      <vt:lpstr>Fair Value Measurements</vt:lpstr>
      <vt:lpstr>Accounts and Notes Receivable, </vt:lpstr>
      <vt:lpstr>Inventories</vt:lpstr>
      <vt:lpstr>Employee Benefit Plans</vt:lpstr>
      <vt:lpstr>Bank Loan</vt:lpstr>
      <vt:lpstr>Other Long-Term Liabilities</vt:lpstr>
      <vt:lpstr>Share-based Compensation</vt:lpstr>
      <vt:lpstr>Income Taxes</vt:lpstr>
      <vt:lpstr>Net Income (Loss) Per Common Sh</vt:lpstr>
      <vt:lpstr>Commitments and Contingencies</vt:lpstr>
      <vt:lpstr>Summary of Significant Accoun24</vt:lpstr>
      <vt:lpstr>Corporate Relocation Plan (Tabl</vt:lpstr>
      <vt:lpstr>Derivative Financial Instrume26</vt:lpstr>
      <vt:lpstr>Investments (Tables)</vt:lpstr>
      <vt:lpstr>Fair Value Measurements (Tables</vt:lpstr>
      <vt:lpstr>Accounts and Notes Receivable29</vt:lpstr>
      <vt:lpstr>Inventories (Tables)</vt:lpstr>
      <vt:lpstr>Employee Benefit Plans (Tables)</vt:lpstr>
      <vt:lpstr>Other Long-Term Liabilities (Ta</vt:lpstr>
      <vt:lpstr>Share-based Compensation (Table</vt:lpstr>
      <vt:lpstr>Net Income (Loss) Per Common 34</vt:lpstr>
      <vt:lpstr>Commitments and Contingencies C</vt:lpstr>
      <vt:lpstr>Summary of Significant Accoun36</vt:lpstr>
      <vt:lpstr>Summary of Significant Accoun37</vt:lpstr>
      <vt:lpstr>Summary of Significant Accoun38</vt:lpstr>
      <vt:lpstr>Corporate Relocation Plan (Deta</vt:lpstr>
      <vt:lpstr>Facility Lease Obligation (Deta</vt:lpstr>
      <vt:lpstr>Sale of Spice Assets (Details)</vt:lpstr>
      <vt:lpstr>Asset Held For Sale (Details)</vt:lpstr>
      <vt:lpstr>Derivative Financial Instrume43</vt:lpstr>
      <vt:lpstr>Derivative Financial Instrume44</vt:lpstr>
      <vt:lpstr>Derivative Financial Instrume45</vt:lpstr>
      <vt:lpstr>Derivative Financial Instrume46</vt:lpstr>
      <vt:lpstr>Derivative Financial Instrume47</vt:lpstr>
      <vt:lpstr>Derivative Financial Instrume48</vt:lpstr>
      <vt:lpstr>Investments - Gross Unrealized </vt:lpstr>
      <vt:lpstr>Fair Value Measurements - Asset</vt:lpstr>
      <vt:lpstr>Accounts and Notes Receivable51</vt:lpstr>
      <vt:lpstr>Inventories - Schedule of Inven</vt:lpstr>
      <vt:lpstr>Inventories - Narrative (Detail</vt:lpstr>
      <vt:lpstr>Employee Benefit Plans - Narrat</vt:lpstr>
      <vt:lpstr>Employee Benefit Plans - Compon</vt:lpstr>
      <vt:lpstr>Employee Benefit Plans - Define</vt:lpstr>
      <vt:lpstr>Bank Loan (Details)</vt:lpstr>
      <vt:lpstr>Bank Loan Swingline Loans (Deta</vt:lpstr>
      <vt:lpstr>Other Long-Term Liabilities (De</vt:lpstr>
      <vt:lpstr>Share-based Compensation - Narr</vt:lpstr>
      <vt:lpstr>Share-based Compensation - Weig</vt:lpstr>
      <vt:lpstr>Share-based Compensation - Stoc</vt:lpstr>
      <vt:lpstr>Share-based Compensation - Rest</vt:lpstr>
      <vt:lpstr>Income Taxes - Narrative (Detai</vt:lpstr>
      <vt:lpstr>Net Income (Loss) Per Common 65</vt:lpstr>
      <vt:lpstr>Commitments and Contingencies -</vt:lpstr>
      <vt:lpstr>Commitments and Contingencies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0:30Z</dcterms:created>
  <dcterms:modified xmlns:dcterms="http://purl.org/dc/terms/" xmlns:xsi="http://www.w3.org/2001/XMLSchema-instance" xsi:type="dcterms:W3CDTF">2016-05-06T16:20:30Z</dcterms:modified>
  <dc:title xmlns:dc="http://purl.org/dc/elements/1.1/">Untitled</dc:title>
  <dc:description xmlns:dc="http://purl.org/dc/elements/1.1/"/>
  <dc:subject xmlns:dc="http://purl.org/dc/elements/1.1/"/>
  <cp:keywords/>
  <cp:category/>
</cp:coreProperties>
</file>